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Basis of Financial Sta" sheetId="9" r:id="rId9"/>
    <s:sheet name="Note 2 - New Accounting Pronoun" sheetId="10" r:id="rId10"/>
    <s:sheet name="Note 3 - Earnings per Share" sheetId="11" r:id="rId11"/>
    <s:sheet name="Note 4 - Securities" sheetId="12" r:id="rId12"/>
    <s:sheet name="Note 5 - Loans" sheetId="13" r:id="rId13"/>
    <s:sheet name="Note 6 - Regulatory Capital Rat" sheetId="14" r:id="rId14"/>
    <s:sheet name="Note 7 - Fair Value Measurement" sheetId="15" r:id="rId15"/>
    <s:sheet name="Note 8 - Employee Stock Ownersh" sheetId="16" r:id="rId16"/>
    <s:sheet name="Note 9 - Subsequent Events" sheetId="17" r:id="rId17"/>
    <s:sheet name="Note 3 - Earnings per Share (Ta" sheetId="18" r:id="rId18"/>
    <s:sheet name="Note 4 - Securities (Tables)" sheetId="19" r:id="rId19"/>
    <s:sheet name="Note 5 - Loans (Tables)" sheetId="20" r:id="rId20"/>
    <s:sheet name="Note 6 - Regulatory Capital R21" sheetId="21" r:id="rId21"/>
    <s:sheet name="Note 7 - Fair Value Measureme22" sheetId="22" r:id="rId22"/>
    <s:sheet name="Note 8 - Employee Stock Owner23" sheetId="23" r:id="rId23"/>
    <s:sheet name="Note 2 - New Accounting Prono24" sheetId="24" r:id="rId24"/>
    <s:sheet name="Note 3 - Earnings Per Share - E" sheetId="25" r:id="rId25"/>
    <s:sheet name="Note 4 - Securities - Amortized" sheetId="26" r:id="rId26"/>
    <s:sheet name="Note 5 - Loans (Details Textual" sheetId="27" r:id="rId27"/>
    <s:sheet name="Note 5 - Loans - Total Loans by" sheetId="28" r:id="rId28"/>
    <s:sheet name="Note 5 - Loans - Analysis of Al" sheetId="29" r:id="rId29"/>
    <s:sheet name="Note 5 - Loans - Analysis of Lo" sheetId="30" r:id="rId30"/>
    <s:sheet name="Note 5 - Loans - Impaired Loans" sheetId="31" r:id="rId31"/>
    <s:sheet name="Note 5 - Loans - Credit Quality" sheetId="32" r:id="rId32"/>
    <s:sheet name="Note 5 - Loans - Credit Quali33" sheetId="33" r:id="rId33"/>
    <s:sheet name="Note 5 - Loans - Loan Aging Inf" sheetId="34" r:id="rId34"/>
    <s:sheet name="Note 6 - Regulatory Capital R35" sheetId="35" r:id="rId35"/>
    <s:sheet name="Note 6 - Regulatory Capital R36" sheetId="36" r:id="rId36"/>
    <s:sheet name="Note 6 - Regulatory Capital R37" sheetId="37" r:id="rId37"/>
    <s:sheet name="Note 7 - Fair Value Measureme38" sheetId="38" r:id="rId38"/>
    <s:sheet name="Note 7 - Fair Value Measureme39" sheetId="39" r:id="rId39"/>
    <s:sheet name="Note 7 - Fair Value Measureme40" sheetId="40" r:id="rId40"/>
    <s:sheet name="Note 7 - Fair Value Measureme41" sheetId="41" r:id="rId41"/>
    <s:sheet name="Note 8 - Employee Stock Owner42" sheetId="42" r:id="rId42"/>
    <s:sheet name="Note 8 - Employee Stock Owner43" sheetId="43" r:id="rId43"/>
  </s:sheets>
  <s:definedNames/>
  <s:calcPr calcId="124519" calcMode="auto" fullCalcOnLoad="1"/>
</s:workbook>
</file>

<file path=xl/sharedStrings.xml><?xml version="1.0" encoding="utf-8"?>
<sst xmlns="http://schemas.openxmlformats.org/spreadsheetml/2006/main" uniqueCount="442">
  <si>
    <t>Document And Entity Information - shares</t>
  </si>
  <si>
    <t>3 Months Ended</t>
  </si>
  <si>
    <t>Dec. 31, 2015</t>
  </si>
  <si>
    <t>Feb. 08, 2016</t>
  </si>
  <si>
    <t>Entity Registrant Name</t>
  </si>
  <si>
    <t>Home Bancorp Wisconsin, Inc.</t>
  </si>
  <si>
    <t>Entity Central Index Key</t>
  </si>
  <si>
    <t>Trading Symbol</t>
  </si>
  <si>
    <t>hwis</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1</t>
  </si>
  <si>
    <t>Amendment Flag</t>
  </si>
  <si>
    <t>false</t>
  </si>
  <si>
    <t>Condensed Consolidated Balance Sheets (Current Period Unaudited) - USD ($)</t>
  </si>
  <si>
    <t>Sep. 30, 2015</t>
  </si>
  <si>
    <t>Assets</t>
  </si>
  <si>
    <t>Cash and due from banks</t>
  </si>
  <si>
    <t>Interest-bearing deposits</t>
  </si>
  <si>
    <t>Cash and cash equivalents</t>
  </si>
  <si>
    <t>Other interest-bearing deposits</t>
  </si>
  <si>
    <t>Securities available for sale</t>
  </si>
  <si>
    <t>Securities held to maturity (fair value of $2,764 and $2,933 for December 31, 2015 and September 30, 2015, respectively)</t>
  </si>
  <si>
    <t>Loans held for sale</t>
  </si>
  <si>
    <t>Loans, net of allowance for loan losses of $1,482 and $1,478 for December 31, 2015 and September 30, 2015, respectively</t>
  </si>
  <si>
    <t>Premises and equipment, net</t>
  </si>
  <si>
    <t>Foreclosed assets</t>
  </si>
  <si>
    <t>Cash value of life insurance</t>
  </si>
  <si>
    <t>Federal Home Loan Bank stock</t>
  </si>
  <si>
    <t>Other assets</t>
  </si>
  <si>
    <t>TOTAL ASSETS</t>
  </si>
  <si>
    <t>Liabilities:</t>
  </si>
  <si>
    <t>Demand deposits</t>
  </si>
  <si>
    <t>Money market and savings deposits</t>
  </si>
  <si>
    <t>Time deposits</t>
  </si>
  <si>
    <t>Total deposits</t>
  </si>
  <si>
    <t>Advance payments by borrowers for taxes and insurance</t>
  </si>
  <si>
    <t>Federal funds purchased</t>
  </si>
  <si>
    <t>Borrowed funds</t>
  </si>
  <si>
    <t>Other liabilities</t>
  </si>
  <si>
    <t>Total liabilities</t>
  </si>
  <si>
    <t>Commitments and contingencies (Note 1)</t>
  </si>
  <si>
    <t xml:space="preserve"> </t>
  </si>
  <si>
    <t>Stockholders’ Equity:</t>
  </si>
  <si>
    <t>Common stock $0.01 par value, 30,000,000 shares authorized; 899,190 shares issued and outstanding at December 31, 2015 and September 30, 2015</t>
  </si>
  <si>
    <t>Additional paid-in capital</t>
  </si>
  <si>
    <t>Retained earnings</t>
  </si>
  <si>
    <t>Unearned Employee Stock Ownership Plan (ESOP) shares</t>
  </si>
  <si>
    <t>Accumulated other comprehensive income (loss)</t>
  </si>
  <si>
    <t>Total stockholders’ equity</t>
  </si>
  <si>
    <t>TOTAL LIABILITIES AND STOCKHOLDERS’ EQUITY</t>
  </si>
  <si>
    <t>Condensed Consolidated Balance Sheets (Current Period Unaudited) (Parentheticals) - USD ($) $ in Thousands</t>
  </si>
  <si>
    <t>Securities held to maturity, fair value</t>
  </si>
  <si>
    <t>Loans, allowance for loan loss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Dec. 31, 2014</t>
  </si>
  <si>
    <t>Interest and dividend income:</t>
  </si>
  <si>
    <t>Loans, including fees</t>
  </si>
  <si>
    <t>Securitie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fees</t>
  </si>
  <si>
    <t>Mortgage banking income</t>
  </si>
  <si>
    <t>Net gain (loss) on sale of securities</t>
  </si>
  <si>
    <t>Increase in cash value of life insurance</t>
  </si>
  <si>
    <t>Net gain on sale of premises and equipment</t>
  </si>
  <si>
    <t>Rental income</t>
  </si>
  <si>
    <t>Other</t>
  </si>
  <si>
    <t>Total noninterest income</t>
  </si>
  <si>
    <t>Noninterest expense:</t>
  </si>
  <si>
    <t>Compensation and employee benefits</t>
  </si>
  <si>
    <t>Occupancy and equipment</t>
  </si>
  <si>
    <t>Data processing and office expense</t>
  </si>
  <si>
    <t>Foreclosed assets, net</t>
  </si>
  <si>
    <t>Advertising and promotions</t>
  </si>
  <si>
    <t>Professional fees</t>
  </si>
  <si>
    <t>Examinations and assessments</t>
  </si>
  <si>
    <t>Total noninterest expense</t>
  </si>
  <si>
    <t>Income (loss) before income taxes</t>
  </si>
  <si>
    <t>Provision for income taxes</t>
  </si>
  <si>
    <t>Net income (loss)</t>
  </si>
  <si>
    <t>Earnings per share:</t>
  </si>
  <si>
    <t>Basic earnings per share (in dollars per share)</t>
  </si>
  <si>
    <t>Diluted earnings per share (in dollars per share)</t>
  </si>
  <si>
    <t>Condensed Consolidated Statements of Comprehensive Income (Loss) (Unaudited) - USD ($)</t>
  </si>
  <si>
    <t>Net loss</t>
  </si>
  <si>
    <t>Other comprehensive income (loss), net of tax:</t>
  </si>
  <si>
    <t>Unrealized gain (loss) on securities</t>
  </si>
  <si>
    <t>Reclassification adjustment for (gains) losses realized in net loss</t>
  </si>
  <si>
    <t>Income tax effect</t>
  </si>
  <si>
    <t>Net unrealized gain (loss) on securities</t>
  </si>
  <si>
    <t>Other comprehensive income (loss), net of tax</t>
  </si>
  <si>
    <t>Comprehensive income (loss)</t>
  </si>
  <si>
    <t>Condensed Consolidated Statements of Stockholders' Equity (Unaudited) - USD ($) $ in Thousands</t>
  </si>
  <si>
    <t>Common Stock [Member]</t>
  </si>
  <si>
    <t>Additional Paid-in Capital [Member]</t>
  </si>
  <si>
    <t>Retained Earnings [Member]</t>
  </si>
  <si>
    <t>Unearned ESOP Shares [Member]</t>
  </si>
  <si>
    <t>AOCI Attributable to Parent [Member]</t>
  </si>
  <si>
    <t>Total</t>
  </si>
  <si>
    <t>Balance at Sep. 30, 2014</t>
  </si>
  <si>
    <t>Allocation of 719 Shares from ESOP</t>
  </si>
  <si>
    <t>Other comprehensive loss</t>
  </si>
  <si>
    <t>Balance at December 31, 2014 at Dec. 31, 2014</t>
  </si>
  <si>
    <t>Balance at Sep. 30, 2015</t>
  </si>
  <si>
    <t>Balance at December 31, 2014 at Dec. 31, 2015</t>
  </si>
  <si>
    <t>Condensed Consolidated Statements of Stockholders' Equity (Unaudited) (Parentheticals) - shares</t>
  </si>
  <si>
    <t>Shares committed to be released and allocated to participants (in shares)</t>
  </si>
  <si>
    <t>Condensed Consolidated Statements of Cash Flows (Unaudited) - USD ($)</t>
  </si>
  <si>
    <t>Cash flows from operating activities:</t>
  </si>
  <si>
    <t>Adjustments to reconcile net income (loss) to net cash provided by (used in) operating activities:</t>
  </si>
  <si>
    <t>Depreciation</t>
  </si>
  <si>
    <t>Net amortization of premiums and discounts</t>
  </si>
  <si>
    <t>Employee Stock Ownership Plan (ESOP), Compensation Expense</t>
  </si>
  <si>
    <t>Net gain on sale of securities</t>
  </si>
  <si>
    <t>Gain on sale of premises and equipment</t>
  </si>
  <si>
    <t>Net loss on foreclosed assets</t>
  </si>
  <si>
    <t>Increase in cash surrender value</t>
  </si>
  <si>
    <t>Changes in operating assets and liabilities:</t>
  </si>
  <si>
    <t>Total adjustments</t>
  </si>
  <si>
    <t>Net cash (used in) provided by operating activities</t>
  </si>
  <si>
    <t>Cash flows from investing activities:</t>
  </si>
  <si>
    <t>Net increase in other interest-bearing deposits</t>
  </si>
  <si>
    <t>Proceeds from sales of securities available for sale</t>
  </si>
  <si>
    <t>Proceeds from maturities, prepayments, and calls of securities available for sale</t>
  </si>
  <si>
    <t>Proceeds from maturities, prepayments, and calls of securities held to maturity</t>
  </si>
  <si>
    <t>Net increase in loans</t>
  </si>
  <si>
    <t>Proceeds from sale of foreclosed assets</t>
  </si>
  <si>
    <t>Capital expenditures</t>
  </si>
  <si>
    <t>Net cash used in investing activities</t>
  </si>
  <si>
    <t>Cash flows from financing activities:</t>
  </si>
  <si>
    <t>Net increase in deposits</t>
  </si>
  <si>
    <t>Net decrease in advance payments by borrowers for taxes and insurance</t>
  </si>
  <si>
    <t>Net increase (decrease) in federal funds purchased</t>
  </si>
  <si>
    <t>Proceeds from borrowings</t>
  </si>
  <si>
    <t>Repayments of borrowed funds</t>
  </si>
  <si>
    <t>Net cash provided by (used in) financing activities</t>
  </si>
  <si>
    <t>Net increase (decrease) in cash and cash equivalents</t>
  </si>
  <si>
    <t>Cash and cash equivalents at beginning</t>
  </si>
  <si>
    <t>Cash and cash equivalents at end</t>
  </si>
  <si>
    <t>Supplemental cash flow information:</t>
  </si>
  <si>
    <t>Cash paid for interest</t>
  </si>
  <si>
    <t>Noncash operating and investing activities:</t>
  </si>
  <si>
    <t>Loans transferred to foreclosed assets</t>
  </si>
  <si>
    <t>Note 1 - Basis of Financial Statement Presentation</t>
  </si>
  <si>
    <t>Notes to Financial Statements</t>
  </si>
  <si>
    <t>Business Description and Basis of Presentation [Text Block]</t>
  </si>
  <si>
    <t xml:space="preserve"> Note 1 Basis of Financial Statement Presentation The unaudited financial statements include the accounts of Home Bancorp Wisconsin, Inc. and its wholly-owned subsidiary, Home Savings Bank, the “Bank,” and collectively, (the “Company”). The accompanying unaudited condensed consolidated financial statements have been prepared in accordance with accounting principles generally accepted in the United States of America (GAAP) for interim financial reporting and with instructions for Form 10-Q and Regulation S-X. Accordingly, certain information and footnote disclosures normally included in financial statements prepared in accordance with GAAP have been condensed or omitted pursuant to such rules and regulations. The preparation of financial statements requires management to make estimates and assumptions that affect the reported amounts of assets and liabilities as of the balance sheet date and revenues and expenses for the period. Actual results could differ from these estimates. In the opinion of management, the preceding unaudited condensed financial statements contain all adjustments (consisting only of normal recurring accruals) necessary for a fair presentation of the financial condition of the Company as of December 31, 2015 and September 30, 2015, and the results of its operations, comprehensive income (loss), and the statements of stockholders’ equity, and cash flows for the three months ended December 31, 2015 and 2014. These financial statements should be read in conjunction with the financial statements of the Company for the year ended September 30, 2015 included as part of Home Bancorp Wisconsin, Inc.’s 10-K dated December 23, 2015 as filed with the Securities and Exchange Commission. The results of operations for the three month period ended December 31, 2015 are not necessarily indicative of the results that may be expected for the entire year. For further information, refer to the financial statements and footnotes thereto in the Annual Report on Form 10-K. </t>
  </si>
  <si>
    <t>Note 2 - New Accounting Pronouncements</t>
  </si>
  <si>
    <t>New Accounting Pronouncements and Changes in Accounting Principles [Text Block]</t>
  </si>
  <si>
    <t xml:space="preserve"> Note 2 New Accounting Pronouncements In January 2016, Financial Accounting Standards Board (FASB) issued Accounting Standards Update (ASU) No. 2016-01, Recognition and Measurement of Financial Assets and Financial Liabilities. The new standard makes a number of changes to the recognition and measurement standards of financial instruments, including the following changes: 1) equity securities with a readily determinable fair value will have to be measured at fair value with changes in fair value recognized in net income; 2) entities that are public business entities will no longer be required to disclose the method(s) and significant assumptions used to estimate the fair value that is required to be disclosed for financial instruments measured at amortized cost; and 3) entities that are public business entities will be required to use the exit price notion when measuring the fair value of financial instruments for disclosure purposes. This new standard is effective for consolidated financial statements issued for annual reporting periods, and interim periods within those annual periods, beginning after December 15, 2017. The adoption of this new standard is not expected to have a material impact on our financial condition or results of operations , except that the Company will no longer disclose the method(s) and significant assumptions used to estimate the fair value of financial instruments measured at amortized cost. In May 2015, FASB issued ASU No. 2015-07, Disclosures for Investments in Certain Entities That Calculate Net Asset Value (“NAV”) per Share (or Its Equivalent). The new disclosure guidance eliminates the requirement to categorize investments measured using the net asset value practical expedient in the fair value hierarchy table. Entities will be required to disclose the fair value of investments measured using the net asset value practical expedient so that financial statement users can reconcile amounts reported in the fair value hierarchy table to amounts reported on the balance sheet. This disclosure will be presented for interim and annual reporting periods beginning after December 15, 2015 on a retrospective basis. Early adoption is permitted. The adoption of this disclosure guidance is not expected to have a material impact on our financial condition or results of operations. In April 2015, FASB issued ASU No. 2015-03, Interest-Imputation of Interest (subtopic 835-30): Simplify the Presentation of Debt Issuance Costs. The primary purpose of this new guidance is to present debt issuance costs as a direct deduction from the carrying amount of the debt liability. This guidance is effective for annual periods, and interim periods within those annual periods, beginning after December 15, 2015. The Company adopted this guidance for the December 31, 2015 reporting period. Adoption of this standard reduced Other assets, and Time deposits by $27. In January 2014, FASB issued ASU No. 2014-04, Reclassification of Residential Real Estate Collateralized Consumer Mortgage Loans upon Foreclosure. The primary purpose of this new guidance is to clarify, for consumer mortgage loans, when an in substance repossession or foreclosure occurs, and a creditor is considered to have received physical possession of residential real estate property collateralizing a residential mortgage loan. This guidance is effective for annual and interim periods beginning after December 15, 2014. The adoption of the guidance did not have a material impact on the consolidated financial statements or the Notes thereto. In May 2014, FASB issued ASU No. 2014-09, Revenue from Contracts with Customers (Topic 606). The amendment supercedes and replaces nearly all existing revenue recognition guidance.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7, and interim periods within annual periods beginning after December 15, 2018. In August 2015, FASB issued ASU No. 2015-14 Revenue from Contracts with Customer (Topic 606), Deferral of the Effective Date. The amendment defers the effective date of ASU No. 2014-09 by one year. Adoption of ASU No. 2014-04 and ASU 2015-14 is not expected to have a material impact on the consolidated financial statements, but significant disclosures to the Notes thereto will be required. In June 2014, FASB issued ASU No. 2014-12, Compensation-Stock Compensation: Accounting for Share-Based Payments When the Terms of an Award Provide That a Performance Target Could Be Achieved after the Requisite Service Period. The new accounting guidance clarifies how to account for share-based payments when the terms of an award provide that a performance target could be achieved after the requisite service period. This accounting guidance will be effective for interim and annual reporting periods beginning after December 15, 2015 and can be implemented using either a retrospective method or a prospective method. Early adoption is permitted. The adoption of this accounting guidance is not expected to have a material effect on our financial condition or results of operations. In August 2014, FASB issued ASU No. 2014-14, Receivables-Troubled Debt Restructurings by Creditors (subtopic 310-40): Classification of Certain Government-Guaranteed Mortgage Loans Upon Foreclosure. The amendments in this guidance require a mortgage loan be derecognized and a separate other receivable be recognized upon foreclosure if certain conditions are met. Upon foreclosure, the separate other receivable should be measured based on the amount of the loan balance (principal and interest) expected to be recovered from the guarantor. This guidance is effective for annual periods, and interim periods within those annual periods, beginning after December 15, 2014. The adoption of the standard did not have a material effect on the Company’s operating results or financial condition. </t>
  </si>
  <si>
    <t>Note 3 - Earnings per Share</t>
  </si>
  <si>
    <t>Earnings Per Share [Text Block]</t>
  </si>
  <si>
    <t xml:space="preserve"> Note 3 Earnings Per Share Basic earnings per common share is computed by dividing net income by the weighted-average number of common shares outstanding during the period, including allocated and committed-to-be-released ESOP shares, during the applicable period. Diluted earnings per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for the quarters ended December 31, 2015 and 2014: 2015 2014 Net income (loss) $ 52 $ (181 ) Basic potential common shares: Weighted average shares outstanding 899,190 899,190 Weighted average unallocated Employee Stock Ownership Plan shares (66,540 ) (69,754 ) Basic weighted average shares outstanding 832,650 829,436 Dilutive potential common shares — — Dilutive weighted average shares outstanding 832,650 829,436 Basic earnings per share $ .06 $ (.22 ) Diluted earnings per share $ .06 $ (.22 )</t>
  </si>
  <si>
    <t>Note 4 - Securities</t>
  </si>
  <si>
    <t>Investments in Debt and Marketable Equity Securities (and Certain Trading Assets) Disclosure [Text Block]</t>
  </si>
  <si>
    <t xml:space="preserve"> Note 4 Securities The amortized cost and estimated fair value of securities with gross unrealized gains and losses are as follows: Amortized Gross Gross Estimated December 31, 2015 Securities available for sale: U.S. agency pass-through $ 2,629 $ 4 $ 8 $ 2,625 Securities held to maturity: U.S. agency pass-through $ 2,729 $ 35 — $ 2,764 September 30, 2015 Securities available for sale: U.S. agency pass-through $ 2,738 $ 27 $ — $ 2,765 Securities held to maturity: U.S. agency pass-through $ 2,870 $ 63 $ — $ 2,933 Fair values of securities are estimated based on financial models or prices paid for similar securities. It is possible interest rates could change considerably, resulting in a material change in the estimated fair value. </t>
  </si>
  <si>
    <t>Note 5 - Loans</t>
  </si>
  <si>
    <t>Financing Receivables [Text Block]</t>
  </si>
  <si>
    <t xml:space="preserve"> Note 5 Loans Loans that management has the intent and ability to hold for the foreseeable future or until maturity or payoff are generally reported at their outstanding unpaid principal balances adjusted for charge-offs and the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e borrower may be unable to make payments as they become due. When loans are placed on nonaccrual or charged off, all unpaid accrued interest is reversed against interest income. The interest on these loans is subsequently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maintained at the level considered adequate by management to provide for losses that are probabl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Management regularly evaluates the allowance for loan losses using the Company’s past loan loss experience, known and inherent risks in the portfolio, composition of the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additions to the allowance for loan losses based on their judgments of collectability. The following table presents total loans by portfolio segment and class of loan as of December 31, 2015 and September 30, 2015: December 31, September 30, Commercial: Commercial business $ 2,124 $ 2,182 Commercial real estate 19,502 19,595 Multifamily real estate 27,076 25,224 Construction 5,050 5,179 Residential real estate: One- to four-family residential 49,249 48,284 Second mortgage 9,097 9,668 Consumer 2,276 2,311 Subtotals 114,374 112,443 Allowance for loan losses (1,482 ) (1,478 ) Net deferred loan expenses (65 ) (51 ) Undisbursed loan proceeds (330 ) (1,054 ) Loans, net $ 112,497 $ 109,860 Analysis of the allowance for loan losses for the three months ended December 31, 2015 and 2014 follows: Commercial Residential Consumer Totals Balance at September 30, 2014 $ 877 $ 504 $ 22 $ 1,403 Provision for loan losses 96 (68 ) 2 30 Loans charged off — — (5 ) (5 ) Recoveries of loans previously charged off — — 1 1 Balance at December 31, 2014 $ 973 $ 436 $ 20 $ 1,429 Balance at September 30, 2015 $ 930 $ 522 $ 26 $ 1,478 Provision for loan losses (72 ) 75 2 5 Loans charged off — — (3 ) (3 ) Recoveries of loans previously charged off — — 2 2 Balance at December 31, 2015 $ 858 $ 597 $ 27 $ 1,482 Allowance for loan losses at December 31, 2015: Individually evaluated for impairment $ 171 $ 31 $ — $ 202 Collectively evaluated for impairment 687 566 27 1,280 Totals $ 858 $ 597 $ 27 $ 1,482 Allowance for loan losses at September 30, 2015: Individually evaluated for impairment $ 142 $ 34 $ — $ 176 Collectively evaluated for impairment 788 488 26 1,302 Totals $ 930 $ 522 $ 26 $ 1,478 Analysis of loans evaluated for impairment as of December 31, 2015 and September 30, 2015, follows: Commercial Residential Consumer Totals Loans at December 31, 2015: Individually evaluated for impairment $ 832 $ 786 $ — $ 1,618 Collectively evaluated for impairment 52,920 57,560 2,276 112,756 Totals $ 53,752 $ 58,346 $ 2,276 $ 114,374 Loans at September 30, 2015: Individually evaluated for impairment $ 847 $ 845 $ — $ 1,692 Collectively evaluated for impairment 51,333 57,107 2,311 110,751 Totals $ 52,180 $ 57,952 $ 2,311 $ 112,443 Information regarding impaired loans as of December 31, 2015, follows: Recorded Principal Related Average Interest Loans with no related allowance for loan losses: Commercial real estate $ 518 $ 518 N/A $ 525 $ 8 One-to four-family 618 618 N/A 619 9 Totals 1,136 1,136 N/A 1,144 17 Loans with an allowance for loan losses: Commercial business 238 238 163 238 $ 1 Construction 76 76 8 76 1 One-to four-family 168 168 31 169 1 Totals 482 482 202 483 3 Grand totals $ 1,618 $ 1,618 $ 202 $ 1,627 $ 20 Information regarding impaired loans as of September 30, 2015, follows: Recorded Principal Related Average Interest Loans with no related allowance for loan losses: Commercial business $ 80 $ 800 N/A $ 81 $ — Commercial real estate 532 532 N/A 553 33 One-to four-family 473 473 N/A 470 30 Totals 1,085 1,085 N/A 1,104 63 Loans with an allowance for loan losses: Commercial business 158 158 129 159 — Construction 77 77 13 77 4 One-to four-family 372 372 34 375 22 Totals 607 607 176 611 26 Grand totals $ 1,692 $ 1,692 $ 176 $ 1,715 $ 89 No additional funds are committed to be advanced in connection with impaired loans. The Company regularly evaluates various attributes of loans to determine the appropriateness of the allowance for loan losses. The credit quality indicators monitored differ depending on the class of loan. Commercial loans are generally evaluated using the following internally prepared ratings: “Pass” ratings are assigned to loans with adequate collateral and debt service ability such that collectibility of the contractual loan payments is highly probable. “Special mention/watch” ratings are assigned to loans where management has some concern that the collateral or debt service ability may not be adequate, though the collectability of the contractual loan payments is still probable. “Substandard” ratings are assigned to loans that do not have adequate collateral and/or debt service ability such that collectibility of the contractual loan payments is no longer probable. “Doubtful” ratings are assigned to loans that do not have adequate collateral and/or debt service ability, and collectibility of the contractual loan payments is unlikely. Residential real estate and consumer loans are generally evaluated based on whether or not the loan is performing according to the contractual terms of the loan. Information regarding the credit quality indicators most closely monitored for commercial loans by class as of December 31, 2015 and September 30, 2015, follows: Pass Special Substandard Doubtful Totals December 31, 2015 Commercial business $ 1,886 $ — $ 238 $ — $ 2,124 Commercial real estate 17,996 988 518 — 19,502 Multifamily real estate 16,854 222 — — 27,076 Construction 4,974 76 — — 5,050 Totals $ 51,710 $ 1,286 $ 756 $ — $ 53,752 September 30, 2015 Commercial business $ 1,944 $ — $ 238 $ — $ 2,182 Commercial real estate 17,990 1,073 532 — 19,595 Multifamily real estate 25,002 222 — — 25,224 Construction 5,103 76 — — 5,179 Totals $ 50,039 $ 1,371 $ 770 $ — $ 52,180 Information regarding the credit quality indicators most closely monitored for residential real estate and consumer loans by class as of December 31, 2014 and September 30, 2014, follows: Performing Non- Totals December 31, 2015 One- to four-family $ 49,216 $ 33 $ 49,249 Second mortgage 9,081 16 9,097 Consumer 2,268 8 2,276 Totals $ 60,565 $ 57 $ 60,622 September 30, 2015 One- to four-family $ 48,284 $ — $ 48,284 Second mortgage 9,652 16 9,668 Consumer 2,303 8 2,311 Totals $ 60,239 $ 24 $ 60,263 Loan aging information as of December 31, 2015, follows: Loans Past Loans Past Total Past Commercial business $ — $ 80 $ 80 Commercial real estate — 62 62 Multifamily real estate — — — Construction — — — One- to four-family 224 33 257 Second mortgage 58 16 74 Consumer 11 8 19 Totals $ 293 $ 199 $ 492 Total Past Total Current Total Loans Loans 90+ Total Commercial business $ 80 $ 2,044 $ 2,124 $ — $ 80 Commercial real estate 62 19,440 19,502 — 62 Multifamily real estate — 27,076 27,076 — — Construction — 5,050 5,050 — — One- to four-family 257 48,992 49,249 — 33 Second mortgage 74 9,023 9,097 — 16 Consumer 19 2,257 2,276 — 8 Totals $ 492 $ 113,882 $ 114,374 $ — $ 199 Loan aging information as of September 30, 2015, follows: Loans Past Loans Past Total Past Commercial business $ — $ 80 $ 80 Commercial real estate — 62 62 Multifamily real estate — — — Construction — — — One- to four-family 487 — 487 Second mortgage 46 16 62 Consumer 3 8 11 Totals $ 536 $ 166 $ 702 Total Past Total Current Total Loans Loans 90+ Total Commercial business $ 80 $ 2,102 $ 2,182 $ — $ 80 Commercial real estate 62 19,533 19,595 — 62 Multifamily real estate — 25,224 25,224 — — Construction — 5,179 5,179 — — One- to four-family 487 47,797 48,284 — — Second mortgage 62 9,606 9,668 — 16 Consumer 11 2,300 2,311 — 8 Totals $ 702 $ 111,741 $ 112,443 $ — $ 166 When, for economic or legal reasons related to the borrower’s financial difficulties, the Company grants a concession to the borrower that the Company would not otherwise consider, the modified loan is classified as a troubled debt restructuring. Loan modifications may consist of forgiveness of interest and/or principal, a reduction of the interest rate, interest-only payments for a period of time, and/or extending amortization terms. No new troubled debt restructurings were entered into during the three months ended December 31, 2015. During the year ended and as of September 30, 2015, there were three new troubled debt restructurings; $262 on two one-to-four family residential real estate loans and $159 on one commercial business loan. No troubled debt restructurings defaulted within 12 months of their modification date during the three months ended December 31, 2015 and one troubled debt restructuring was past due more than 30 days within 12 months of its modification date during the year ended September 30, 2015. </t>
  </si>
  <si>
    <t>Note 6 - Regulatory Capital Ratios</t>
  </si>
  <si>
    <t>Regulatory Capital Requirements under Banking Regulations [Text Block]</t>
  </si>
  <si>
    <t xml:space="preserve"> Note 6 Regulatory Capital Ratio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ederal and state banking agencies have adopted regulations that substantially amend the capital regulations currently applicable to us. The regulations implement the Basel III regulatory capital reforms and changes required by the Dodd-Frank Act. Effective January 1, 2015 (with some changes transitioned into full effectiveness over two to four years), the Bank became subject to new capital requirements adopted by the FDIC. These new requirements create a new required ratio for common equity tier 1 capital, increase the leverage and tier 1 capital ratios, change the risk weight of certain assets for purposes of the risk-based capital ratios, create an additional capital conservation buffer over the required capital ratios and change what qualifies as capital for purposes of meeting these various capital requirements. Beginning in 2016, failure to maintain the required capital conservation buffer will limit the ability of the Bank to pay dividends, repurchase shares or pay discretionary bonuses. The Company is exempt from consolidated capital requirements as those requirements do not apply to certain small savings bank holding companies with assets under $1 billion. Under the new capital regulations, the minimum capital ratios are: (1) common equity tier 1 capital ratio of 4.5% of risk-weighted assets, (2) a tier 1 capital ratio of 6.0% of risk-weighted assets, (3) a total capital ratio of 8.0% of risk-weighted assets, and (4) a tier 1 capital to average assets ratio of 4.0%. Common equity tier 1 capital generally consists of common stock and retained earnings, subject to applicable regulatory adjustments and deductions. There are a number of changes in what constitutes regulatory capital, some of which are subject to transition periods. These changes include the phasing-out of certain instruments as qualifying capital. The Bank does not use any of these instruments. Under the new requirements for total capital, tier 2 capital is no longer limited to the amount of tier 1 capital included in total capital. Mortgage servicing rights, certain deferred tax assets and investments in unconsolidated subsidiaries over designated percentages of common equity tier 1 capital will be deducted from capital. The Bank has elected to permanently opt-out of the inclusion of accumulated other comprehensive income in our capital calculations, as permitted by the regulations. This opt-out will reduce the impact of market volatility on our regulatory capital levels. The new requirements also include changes in the risk-weights of assets to better reflect credit risk and other risk exposures. These include a 150% risk weight (increased from 100%) for certain high volatility commercial real estate acquisition, development and construction loans and for non-residential mortgage loans that are 90 days past due or otherwise in non-accrual status; a 20% (increased from 0%) credit conversion factor for the unused portion of a commitment with an original maturity of one year or less that is not unconditionally cancellable; a 250% risk weight (increased form 100%) for mortgage servicing and deferred tax assets that are not deducted from capital; and increased risk weights (0% to 600%) for equity exposures. In addition to the minimum common equity tier 1, tier 1 and total capital ratios, the Bank will have to maintain a capital conservation buffer consisting of additional common equity tier 1 capital greater than 2.5% to risk 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will be phased in beginning in January 2016 at 0.635% of risk-weighted assets and increasing each year until fully implemented in January 2019. The FDIC’s prompt corrective action standards also changed effective January 1, 2015. Under the new standards, in order to be considered well-capitalized, the Bank must have a common equity tier 1 ratio of 6.5% (new), a tier 1 ratio of 8.0% (increased from 6.0%), a total risk-based capital ratio of 10.0% (unchanged) and a leverage ratio of 5.0% (unchanged). The Bank meets all these new requirements, including the full capital conservation buffer. At December 31, 2015 and September 30, 2015, the Bank was well capitalized under the regulatory framework for prompt corrective action. There are no conditions or events since December 31, 2015, that management believes have changed the Bank’s category. The Bank’s actual capital amounts and ratios as of December 31, 2015 and September 30, 2015 are presented in the following table: Actual For Capital To Be Well Capitalized Amount Ratio Amount Ratio Amount Ratio December 31, 2015 Total capital (to risk-weighted assets) $ 12,364 13.2 % &gt; $ 7,522 &gt; 8.0 % &gt; $ 9,403 &gt; 10.0 % Tier I capital (to risk-weighted assets) 11,189 11.9 % &gt; 5,642 &gt; 6.0 % &gt; 7,522 &gt; 8.0 % Common equity tier 1 capital (to risk-weighted assets) 11,189 11.9 % &gt; 4,231 &gt; 4.5 % &gt; 6,112 &gt; 6.5 % Tier I capital (to average assets) 11,189 8.2 % &gt; 5,476 &gt; 4.0 % &gt; 6,846 &gt; 5.0 % September 30, 2015 Total capital (to risk-weighted assets) $ 12,277 13.5 % &gt; $ 7,275 &gt; 8.0 % &gt; $ 9,094 &gt; 10.0 % Tier I capital (to risk-weighted assets) 11,136 12.2 % &gt; 5,456 &gt; 6.0 % &gt; 7,275 &gt; 8.0 % Common equity tier 1 capital (to risk-weighted assets) 11,136 12.2 % &gt; 4,092 &gt; 4.5 % &gt; 5,911 &gt; 6.5 % Tier I capital (to average assets) 11,136 8.3 % &gt; 5,357 &gt; 4.0 % &gt; 6,697 &gt; 5.0 % As a state-chartered savings bank, the Bank is required to maintain a minimum net worth ratio. The Bank’s actual and required net worth ratios are as follows: Actual Net Worth Required Net Worth Amount Ratio Amount Ratio December 31, 2015 $ 12,364 9.0 % $ 8,361 6.0 % September 30, 2015 12,277 9.2 8,012 6.0 </t>
  </si>
  <si>
    <t>Note 7 - Fair Value Measurements</t>
  </si>
  <si>
    <t>Fair Value, Measurement Inputs, Disclosure [Text Block]</t>
  </si>
  <si>
    <t xml:space="preserve"> Note 7 Fair Value Measurements 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 Following is a brief description of each level of the fair value hierarchy: Level 1 - Fair value measurement is based on quoted prices for identical assets or liabilities in active markets. 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 Level 3 - Fair value measurement is based on valuation models and methodologies that incorporate at least one significant assumption that cannot be corroborated by observable market data. Level 3 measurements reflect the Company’s estimates about assumptions market participants would use in measuring fair value of the asset or liability. 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 Following is a description of the valuation methodology used for each asset measured at fair value on a recurring or nonrecurring basis, as well as the classification of the asset within the fair value hierarchy. Securities available for sale - Loans - Foreclosed assets - Information regarding the fair value of assets measured at fair value on a recurring basis as of December 31, 2015 and September 30, 2015 follows: Recurring Fair Value Measurements Using Assets Quoted Prices Significant Significant December 31, 2015 Assets - Securities available for sale $ 2,625 $ — $ 2,625 $ — September 30, 2015 Assets - Securities available for sale $ 2,765 $ — $ 2.765 $ — Information regarding the fair value of assets measured at fair value on a nonrecurring basis as of December 31, 2015 and September 30, 2015 follows: Nonrecurring Fair Value Measurements Using Assets Quoted Prices Significant Significant December 31, 2015 Loans $ 279 $ — $ — $ 279 Totals $ 279 $ — $ — $ 279 September 30, 2015 Loans $ 431 $ — $ — $ 431 Foreclosed assets 260 — — 260 Totals $ 691 $ — $ — $ 691 Loans with a carrying amount of $482 and $607 were considered impaired and were written down to their estimated fair value of $279 and $431 as of December 31, 2015 and September 30, 2015, respectively. As a result, the Company recognized a specific valuation allowance against these impaired loans totaling $202 and $176 during the three months ended December 31, 2015 and the year ended September 30, 2015, respectively. The loans were valued based on the value of the underlying collateral, adjusted for selling costs. The fair value of collateral is determined based on appraisals, broker price opinions, or automated valuation models. In some cases, adjustments were made to these values due to various factors including age of the appraisal, age of the comparable and other known changes in the market and in the collateral. When significant adjustments were based on unobservable inputs, the resulting fair value measurement has been categorized as a Level 3 measurement. At December 31, 2015 and September 30, 2015, foreclosed assets with a fair value less estimated costs to sell of $0 and $260, respectively, were acquired through or in lieu of foreclosure. The fair value of foreclosed assets is determined based on appraisals, broker price opinions, or automated valuation models. In some cases, adjustments were made to these values due to various factors including age of the appraisal, age of the comparable and other known changes in the market and in the collateral. When significant adjustments were based on unobservable inputs, the resulting fair value measurement has been categorized as a Level 3 measurement. The Company estimates fair value of all financial instruments regardless of whether such instruments are measured at fair value. The following methods and assumptions were used by the Company to estimate fair value of financial instruments not previously discussed. Cash and cash equivalents - Other interest-bearing deposits - Securities held to maturity - Loans held for sale - Loans - Federal Home Loan Bank stock - Accrued interest receivable and payable - Cash value of life insurance - Deposits and advance payments by borrowers for taxes and insurance - Federal funds purchased - Borrowed funds - Off-balance-sheet instruments - The carrying value and estimated fair value of financial instruments at December 31, 2015 and September 30, 2015 follow: December 31, 2015 Fair Value Carrying Level 1 Level 2 Level 3 Financial assets: Cash and cash equivalents $ 5,253 $ 5,253 $ — $ — Other interest-bearing deposits 5,011 — — 5,030 Securities available for sale 2,637 — 2,637 — Securities held to maturity 2,729 — 2,764 — Loans held for sale 1,185 — 1,185 — Loans 112,497 — — 111,188 Accrued interest receivable 392 392 — — Cash value of life insurance 3,335 — — 3,335 Federal Home Loan Bank stock 646 — — 646 Financial liabilities: Deposits $ 111,501 $ 78,957 $ — $ 32,656 Advance payments by borrowers for taxes and insurance 387 387 — — Federal funds purchased 517 517 — — Borrowed funds 12,960 — — 13,272 Accrued interest payable 55 55 — — September 30, 2015 Fair Value Carrying Level 1 Level 2 Level 3 Financial assets: Cash and cash equivalents $ 2,533 $ 2,533 $ — $ — Other interest-bearing deposits 5,011 — — 5,037 Securities available for sale 2,765 — 2,765 — Securities held to maturity 2,870 — 2,933 — Loans held for sale 151 — 151 — Loans 109,860 — — 108,713 Accrued interest receivable 395 395 — — Cash value of life insurance 3,316 — — 3,316 Federal Home Loan Bank stock 646 — — 646 Financial liabilities: Deposits $ 105,720 $ 73,160 $ — $ 32,787 Advance payments by borrowers for taxes and insurance 793 793 — — Federal funds purchased 616 616 — — Borrowed funds 13,005 — — 13,475 Accrued interest payable 55 55 — —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s. In addition, the tax ramifications related to the realization of the unrealized gains and losses can have a significant effect on fair value estimates and have not been considered in the estimates. </t>
  </si>
  <si>
    <t>Note 8 - Employee Stock Ownership Plan</t>
  </si>
  <si>
    <t>Disclosure of Compensation Related Costs, Share-based Payments [Text Block]</t>
  </si>
  <si>
    <t xml:space="preserve"> Note 8 Employee Stock Ownership Plan The Company maintains a leveraged employee stock ownership plan (“ESOP”) that covers substantially all employees. The ESOP was established in conjunction with the Company’s stock offering completed in April 2014. The loan to fund the acquisition of stock by the ESOP was made by the Company. The Bank makes annual contributions to the ESOP equal to the ESOP’s debt service. The ESOP shares initially were pledged as collateral for this debt. As the debt is repaid, shares are released from collateral and allocated to active participants, based on the proportion of debt service paid in the year. Because the debt is intercompany, it is eliminated in consolidation for presentation in these financial statements. The shares pledged as collateral are reported as unearned ESOP shares in the balance sheet. As shares are committed to be released from collateral and allocated to active participants, the Company reports compensation expense equal to the current market price of the shares and the shares will become outstanding for earnings-per-shares (EPS) computations. During the three months ended December 31, 2015, 719 shares, with an average fair value of $7.93 per share, were committed to be released resulting in ESOP compensation expense of $6 for the three months ended December 31, 2015. During the three months ended December 31, 2014 the 719 shares committed to be released were released, along with the 2,158 shares previously committed to be released, to total 2,877 shares released. ESOP compensation expense of $7 was recorded for the three months ended December 31, 2014. The ESOP shares as of December 31, 2015 and September 30, 2015 were as follows: December 31, September 30, Allocated shares 2,877 2,877 Shares committed to be released and allocated to participants 2,877 2,158 Total unallocated shares 66,181 66,900 Total ESOP shares 71,935 71,935 </t>
  </si>
  <si>
    <t>Note 9 - Subsequent Events</t>
  </si>
  <si>
    <t>Subsequent Events [Text Block]</t>
  </si>
  <si>
    <t xml:space="preserve"> Note 9 Subsequent Events Management has reviewed operations for potential disclosure of information or financial statement impacts related to events occurring after December 31, 2015 but prior to the release of these financial statements. Based on the results of this review, no additional subsequent events disclosures or financial statement impacts to the recently completed quarter are required as of the release date. </t>
  </si>
  <si>
    <t>Note 3 - Earnings per Share (Tables)</t>
  </si>
  <si>
    <t>Notes Tables</t>
  </si>
  <si>
    <t>Schedule of Earnings Per Share, Basic and Diluted [Table Text Block]</t>
  </si>
  <si>
    <t xml:space="preserve"> 2015 2014 Net income (loss) $ 52 $ (181 ) Basic potential common shares: Weighted average shares outstanding 899,190 899,190 Weighted average unallocated Employee Stock Ownership Plan shares (66,540 ) (69,754 ) Basic weighted average shares outstanding 832,650 829,436 Dilutive potential common shares — — Dilutive weighted average shares outstanding 832,650 829,436 Basic earnings per share $ .06 $ (.22 ) Diluted earnings per share $ .06 $ (.22 )</t>
  </si>
  <si>
    <t>Note 4 - Securities (Tables)</t>
  </si>
  <si>
    <t>Marketable Securities [Table Text Block]</t>
  </si>
  <si>
    <t xml:space="preserve"> Amortized Gross Gross Estimated December 31, 2015 Securities available for sale: U.S. agency pass-through $ 2,629 $ 4 $ 8 $ 2,625 Securities held to maturity: U.S. agency pass-through $ 2,729 $ 35 — $ 2,764 September 30, 2015 Securities available for sale: U.S. agency pass-through $ 2,738 $ 27 $ — $ 2,765 Securities held to maturity: U.S. agency pass-through $ 2,870 $ 63 $ — $ 2,933 </t>
  </si>
  <si>
    <t>Note 5 - Loans (Tables)</t>
  </si>
  <si>
    <t>Loan Portfolio [Table Text Block]</t>
  </si>
  <si>
    <t xml:space="preserve"> December 31, September 30, Commercial: Commercial business $ 2,124 $ 2,182 Commercial real estate 19,502 19,595 Multifamily real estate 27,076 25,224 Construction 5,050 5,179 Residential real estate: One- to four-family residential 49,249 48,284 Second mortgage 9,097 9,668 Consumer 2,276 2,311 Subtotals 114,374 112,443 Allowance for loan losses (1,482 ) (1,478 ) Net deferred loan expenses (65 ) (51 ) Undisbursed loan proceeds (330 ) (1,054 ) Loans, net $ 112,497 $ 109,860 </t>
  </si>
  <si>
    <t>Allowance for Credit Losses on Financing Receivables [Table Text Block]</t>
  </si>
  <si>
    <t xml:space="preserve"> Commercial Residential Consumer Totals Balance at September 30, 2014 $ 877 $ 504 $ 22 $ 1,403 Provision for loan losses 96 (68 ) 2 30 Loans charged off — — (5 ) (5 ) Recoveries of loans previously charged off — — 1 1 Balance at December 31, 2014 $ 973 $ 436 $ 20 $ 1,429 Balance at September 30, 2015 $ 930 $ 522 $ 26 $ 1,478 Provision for loan losses (72 ) 75 2 5 Loans charged off — — (3 ) (3 ) Recoveries of loans previously charged off — — 2 2 Balance at December 31, 2015 $ 858 $ 597 $ 27 $ 1,482 Allowance for loan losses at December 31, 2015: Individually evaluated for impairment $ 171 $ 31 $ — $ 202 Collectively evaluated for impairment 687 566 27 1,280 Totals $ 858 $ 597 $ 27 $ 1,482 Allowance for loan losses at September 30, 2015: Individually evaluated for impairment $ 142 $ 34 $ — $ 176 Collectively evaluated for impairment 788 488 26 1,302 Totals $ 930 $ 522 $ 26 $ 1,478 </t>
  </si>
  <si>
    <t>Schedule of Loans Class, Individually and Collectively Evaluated for Impairment [Table Text Block]</t>
  </si>
  <si>
    <t xml:space="preserve"> Commercial Residential Consumer Totals Loans at December 31, 2015: Individually evaluated for impairment $ 832 $ 786 $ — $ 1,618 Collectively evaluated for impairment 52,920 57,560 2,276 112,756 Totals $ 53,752 $ 58,346 $ 2,276 $ 114,374 Loans at September 30, 2015: Individually evaluated for impairment $ 847 $ 845 $ — $ 1,692 Collectively evaluated for impairment 51,333 57,107 2,311 110,751 Totals $ 52,180 $ 57,952 $ 2,311 $ 112,443 </t>
  </si>
  <si>
    <t>Impaired Financing Receivables [Table Text Block]</t>
  </si>
  <si>
    <t xml:space="preserve"> Recorded Principal Related Average Interest Loans with no related allowance for loan losses: Commercial real estate $ 518 $ 518 N/A $ 525 $ 8 One-to four-family 618 618 N/A 619 9 Totals 1,136 1,136 N/A 1,144 17 Loans with an allowance for loan losses: Commercial business 238 238 163 238 $ 1 Construction 76 76 8 76 1 One-to four-family 168 168 31 169 1 Totals 482 482 202 483 3 Grand totals $ 1,618 $ 1,618 $ 202 $ 1,627 $ 20 Recorded Principal Related Average Interest Loans with no related allowance for loan losses: Commercial business $ 80 $ 800 N/A $ 81 $ — Commercial real estate 532 532 N/A 553 33 One-to four-family 473 473 N/A 470 30 Totals 1,085 1,085 N/A 1,104 63 Loans with an allowance for loan losses: Commercial business 158 158 129 159 — Construction 77 77 13 77 4 One-to four-family 372 372 34 375 22 Totals 607 607 176 611 26 Grand totals $ 1,692 $ 1,692 $ 176 $ 1,715 $ 89 </t>
  </si>
  <si>
    <t>Financing Receivable Credit Quality Indicators [Table Text Block]</t>
  </si>
  <si>
    <t xml:space="preserve"> Pass Special Substandard Doubtful Totals December 31, 2015 Commercial business $ 1,886 $ — $ 238 $ — $ 2,124 Commercial real estate 17,996 988 518 — 19,502 Multifamily real estate 16,854 222 — — 27,076 Construction 4,974 76 — — 5,050 Totals $ 51,710 $ 1,286 $ 756 $ — $ 53,752 September 30, 2015 Commercial business $ 1,944 $ — $ 238 $ — $ 2,182 Commercial real estate 17,990 1,073 532 — 19,595 Multifamily real estate 25,002 222 — — 25,224 Construction 5,103 76 — — 5,179 Totals $ 50,039 $ 1,371 $ 770 $ — $ 52,180 </t>
  </si>
  <si>
    <t>Financing Receivable Performing and Non Performing [Table Text Block]</t>
  </si>
  <si>
    <t xml:space="preserve"> Performing Non- Totals December 31, 2015 One- to four-family $ 49,216 $ 33 $ 49,249 Second mortgage 9,081 16 9,097 Consumer 2,268 8 2,276 Totals $ 60,565 $ 57 $ 60,622 September 30, 2015 One- to four-family $ 48,284 $ — $ 48,284 Second mortgage 9,652 16 9,668 Consumer 2,303 8 2,311 Totals $ 60,239 $ 24 $ 60,263 </t>
  </si>
  <si>
    <t>Past Due Financing Receivables [Table Text Block]</t>
  </si>
  <si>
    <t xml:space="preserve"> Loans Past Loans Past Total Past Commercial business $ — $ 80 $ 80 Commercial real estate — 62 62 Multifamily real estate — — — Construction — — — One- to four-family 224 33 257 Second mortgage 58 16 74 Consumer 11 8 19 Totals $ 293 $ 199 $ 492 Total Past Total Current Total Loans Loans 90+ Total Commercial business $ 80 $ 2,044 $ 2,124 $ — $ 80 Commercial real estate 62 19,440 19,502 — 62 Multifamily real estate — 27,076 27,076 — — Construction — 5,050 5,050 — — One- to four-family 257 48,992 49,249 — 33 Second mortgage 74 9,023 9,097 — 16 Consumer 19 2,257 2,276 — 8 Totals $ 492 $ 113,882 $ 114,374 $ — $ 199 Loans Past Loans Past Total Past Commercial business $ — $ 80 $ 80 Commercial real estate — 62 62 Multifamily real estate — — — Construction — — — One- to four-family 487 — 487 Second mortgage 46 16 62 Consumer 3 8 11 Totals $ 536 $ 166 $ 702 Total Past Total Current Total Loans Loans 90+ Total Commercial business $ 80 $ 2,102 $ 2,182 $ — $ 80 Commercial real estate 62 19,533 19,595 — 62 Multifamily real estate — 25,224 25,224 — — Construction — 5,179 5,179 — — One- to four-family 487 47,797 48,284 — — Second mortgage 62 9,606 9,668 — 16 Consumer 11 2,300 2,311 — 8 Totals $ 702 $ 111,741 $ 112,443 $ — $ 166 </t>
  </si>
  <si>
    <t>Note 6 - Regulatory Capital Ratios (Tables)</t>
  </si>
  <si>
    <t>Schedule of Compliance with Regulatory Capital Requirements under Banking Regulations [Table Text Block]</t>
  </si>
  <si>
    <t xml:space="preserve"> Actual For Capital To Be Well Capitalized Amount Ratio Amount Ratio Amount Ratio December 31, 2015 Total capital (to risk-weighted assets) $ 12,364 13.2 % &gt; $ 7,522 &gt; 8.0 % &gt; $ 9,403 &gt; 10.0 % Tier I capital (to risk-weighted assets) 11,189 11.9 % &gt; 5,642 &gt; 6.0 % &gt; 7,522 &gt; 8.0 % Common equity tier 1 capital (to risk-weighted assets) 11,189 11.9 % &gt; 4,231 &gt; 4.5 % &gt; 6,112 &gt; 6.5 % Tier I capital (to average assets) 11,189 8.2 % &gt; 5,476 &gt; 4.0 % &gt; 6,846 &gt; 5.0 % September 30, 2015 Total capital (to risk-weighted assets) $ 12,277 13.5 % &gt; $ 7,275 &gt; 8.0 % &gt; $ 9,094 &gt; 10.0 % Tier I capital (to risk-weighted assets) 11,136 12.2 % &gt; 5,456 &gt; 6.0 % &gt; 7,275 &gt; 8.0 % Common equity tier 1 capital (to risk-weighted assets) 11,136 12.2 % &gt; 4,092 &gt; 4.5 % &gt; 5,911 &gt; 6.5 % Tier I capital (to average assets) 11,136 8.3 % &gt; 5,357 &gt; 4.0 % &gt; 6,697 &gt; 5.0 %</t>
  </si>
  <si>
    <t>Schedule of Compliance with Regulatory Capital Requirements for Mortgage Companies [Table Text Block]</t>
  </si>
  <si>
    <t xml:space="preserve"> Actual Net Worth Required Net Worth Amount Ratio Amount Ratio December 31, 2015 $ 12,364 9.0 % $ 8,361 6.0 % September 30, 2015 12,277 9.2 8,012 6.0 </t>
  </si>
  <si>
    <t>Note 7 - Fair Value Measurements (Tables)</t>
  </si>
  <si>
    <t>Fair Value, Assets Measured on Recurring Basis [Table Text Block]</t>
  </si>
  <si>
    <t xml:space="preserve"> Recurring Fair Value Measurements Using Assets Quoted Prices Significant Significant December 31, 2015 Assets - Securities available for sale $ 2,625 $ — $ 2,625 $ — September 30, 2015 Assets - Securities available for sale $ 2,765 $ — $ 2.765 $ — </t>
  </si>
  <si>
    <t>Fair Value Measurements, Nonrecurring [Table Text Block]</t>
  </si>
  <si>
    <t xml:space="preserve"> Nonrecurring Fair Value Measurements Using Assets Quoted Prices Significant Significant December 31, 2015 Loans $ 279 $ — $ — $ 279 Totals $ 279 $ — $ — $ 279 September 30, 2015 Loans $ 431 $ — $ — $ 431 Foreclosed assets 260 — — 260 Totals $ 691 $ — $ — $ 691 </t>
  </si>
  <si>
    <t>Fair Value, by Balance Sheet Grouping [Table Text Block]</t>
  </si>
  <si>
    <t xml:space="preserve"> December 31, 2015 Fair Value Carrying Level 1 Level 2 Level 3 Financial assets: Cash and cash equivalents $ 5,253 $ 5,253 $ — $ — Other interest-bearing deposits 5,011 — — 5,030 Securities available for sale 2,637 — 2,637 — Securities held to maturity 2,729 — 2,764 — Loans held for sale 1,185 — 1,185 — Loans 112,497 — — 111,188 Accrued interest receivable 392 392 — — Cash value of life insurance 3,335 — — 3,335 Federal Home Loan Bank stock 646 — — 646 Financial liabilities: Deposits $ 111,501 $ 78,957 $ — $ 32,656 Advance payments by borrowers for taxes and insurance 387 387 — — Federal funds purchased 517 517 — — Borrowed funds 12,960 — — 13,272 Accrued interest payable 55 55 — — September 30, 2015 Fair Value Carrying Level 1 Level 2 Level 3 Financial assets: Cash and cash equivalents $ 2,533 $ 2,533 $ — $ — Other interest-bearing deposits 5,011 — — 5,037 Securities available for sale 2,765 — 2,765 — Securities held to maturity 2,870 — 2,933 — Loans held for sale 151 — 151 — Loans 109,860 — — 108,713 Accrued interest receivable 395 395 — — Cash value of life insurance 3,316 — — 3,316 Federal Home Loan Bank stock 646 — — 646 Financial liabilities: Deposits $ 105,720 $ 73,160 $ — $ 32,787 Advance payments by borrowers for taxes and insurance 793 793 — — Federal funds purchased 616 616 — — Borrowed funds 13,005 — — 13,475 Accrued interest payable 55 55 — — </t>
  </si>
  <si>
    <t>Note 8 - Employee Stock Ownership Plan (Tables)</t>
  </si>
  <si>
    <t>Employee Stock Ownership Plan (ESOP) Disclosures [Table Text Block]</t>
  </si>
  <si>
    <t xml:space="preserve"> December 31, September 30, Allocated shares 2,877 2,877 Shares committed to be released and allocated to participants 2,877 2,158 Total unallocated shares 66,181 66,900 Total ESOP shares 71,935 71,935 </t>
  </si>
  <si>
    <t>Note 2 - New Accounting Pronouncements (Details Textual) $ in Thousands</t>
  </si>
  <si>
    <t>Dec. 31, 2015USD ($)</t>
  </si>
  <si>
    <t>New Accounting Pronouncement, Early Adoption, Effect [Member]</t>
  </si>
  <si>
    <t>Adoption of Standard Reduced Other Assets and Time Deposit</t>
  </si>
  <si>
    <t>Note 3 - Earnings Per Share - Earnings Per Share Calculations (Details) - USD ($) $ in Thousands</t>
  </si>
  <si>
    <t>Basic potential common shares:</t>
  </si>
  <si>
    <t>Weighted average shares outstanding (in shares)</t>
  </si>
  <si>
    <t>Weighted average unallocated Employee Stock Ownership Plan shares (in shares)</t>
  </si>
  <si>
    <t>Basic weighted average shares outstanding (in shares)</t>
  </si>
  <si>
    <t>Dilutive potential common shares (in shares)</t>
  </si>
  <si>
    <t>Dilutive weighted average shares outstanding (in shares)</t>
  </si>
  <si>
    <t>Note 4 - Securities - Amortized Cost and Estimated Fair Value of Securities (Details) - USD ($)</t>
  </si>
  <si>
    <t>U.S. Agency Pass-through [Member]</t>
  </si>
  <si>
    <t>Securities available for sale, Amortized cost</t>
  </si>
  <si>
    <t>Securities available for sale, Gross unrealized gains</t>
  </si>
  <si>
    <t>Securities available for sale, Gross unrealized losses</t>
  </si>
  <si>
    <t>Securities held to maturity, Amortized cost</t>
  </si>
  <si>
    <t>Securities held to maturity, Gross unrealized gains</t>
  </si>
  <si>
    <t>Securities held to maturity, Gross unrealized losses</t>
  </si>
  <si>
    <t>Note 5 - Loans (Details Textual) $ in Thousands</t>
  </si>
  <si>
    <t>9 Months Ended</t>
  </si>
  <si>
    <t>12 Months Ended</t>
  </si>
  <si>
    <t>Jun. 30, 2015</t>
  </si>
  <si>
    <t>Sep. 30, 2015USD ($)</t>
  </si>
  <si>
    <t>Residential Portfolio Segment [Member] | One-to-four-family Residential [Member]</t>
  </si>
  <si>
    <t>Financing Receivable, Modifications, Number of Contracts</t>
  </si>
  <si>
    <t>Financing Receivable, Modifications, Recorded Investment</t>
  </si>
  <si>
    <t>Commercial Portfolio Segment [Member]</t>
  </si>
  <si>
    <t>Financing Receivable, Modifications, Subsequent Default, Number of Contracts</t>
  </si>
  <si>
    <t>Note 5 - Loans - Total Loans by Portfolio Segment and Class of Loan (Details) - USD ($)</t>
  </si>
  <si>
    <t>Commercial Portfolio Segment [Member] | Commercial Business Loans [Member]</t>
  </si>
  <si>
    <t>Total Loans</t>
  </si>
  <si>
    <t>Commercial Portfolio Segment [Member] | Real Estate Loan [Member]</t>
  </si>
  <si>
    <t>Commercial Portfolio Segment [Member] | Multi Family Real Estate [Member]</t>
  </si>
  <si>
    <t>Commercial Portfolio Segment [Member] | Construction Loans [Member]</t>
  </si>
  <si>
    <t>Allowance for loan losses</t>
  </si>
  <si>
    <t>Residential Portfolio Segment [Member] | Second Mortgage Loan [Member]</t>
  </si>
  <si>
    <t>Residential Portfolio Segment [Member]</t>
  </si>
  <si>
    <t>Consumer Portfolio Segment [Member]</t>
  </si>
  <si>
    <t>Net deferred loan expenses</t>
  </si>
  <si>
    <t>Undisbursed loan proceeds</t>
  </si>
  <si>
    <t>Loans, net</t>
  </si>
  <si>
    <t>Note 5 - Loans - Analysis of Allowance for Loan Losses (Details) - USD ($) $ in Thousands</t>
  </si>
  <si>
    <t>Beginning balance</t>
  </si>
  <si>
    <t>Loans charged off</t>
  </si>
  <si>
    <t>Recoveries of loans previously charged off</t>
  </si>
  <si>
    <t>Ending balance</t>
  </si>
  <si>
    <t>Individually evaluated for impairment</t>
  </si>
  <si>
    <t>Collectively evaluated for impairment</t>
  </si>
  <si>
    <t>Totals</t>
  </si>
  <si>
    <t>Note 5 - Loans - Analysis of Loans Evaluated for Impairment (Details) - USD ($) $ in Thousands</t>
  </si>
  <si>
    <t>Loans</t>
  </si>
  <si>
    <t>Note 5 - Loans - Impaired Loans (Details) - USD ($)</t>
  </si>
  <si>
    <t>Loans with no related allowance for loan losses, Recorded Investment</t>
  </si>
  <si>
    <t>Loans with no related allowance for loan losses, Principal Balance</t>
  </si>
  <si>
    <t>Loans with no related allowance for loan losses, Average Investment</t>
  </si>
  <si>
    <t>Loans with no related allowance for loan losses, Interest Recognized</t>
  </si>
  <si>
    <t>Loans with an allowance for loan losses, Recorded Investment</t>
  </si>
  <si>
    <t>Loans with an allowance for loan losses, Principal Balance</t>
  </si>
  <si>
    <t>Grand totals, Related Allowance</t>
  </si>
  <si>
    <t>Loans with an allowance for loan losses, Average Investment</t>
  </si>
  <si>
    <t>Loans with an allowance for loan losses, Interest Recognized</t>
  </si>
  <si>
    <t>Commercial Real Estate Portfolio Segment [Member] | One-to-four-family Residential [Member]</t>
  </si>
  <si>
    <t>Construction Loans [Member]</t>
  </si>
  <si>
    <t>Grand totals, Recorded Investment</t>
  </si>
  <si>
    <t>Grand totals, Principal Balance</t>
  </si>
  <si>
    <t>Grand totals, Average Investment</t>
  </si>
  <si>
    <t>Grand totals, Interest Recognized</t>
  </si>
  <si>
    <t>Note 5 - Loans - Credit Quality Indicators for Commercial Loans (Details) - USD ($) $ in Thousands</t>
  </si>
  <si>
    <t>Commercial Business Loans [Member] | Commercial Portfolio Segment [Member] | Pass [Member]</t>
  </si>
  <si>
    <t>Loans and Leases Receivable, Commercial</t>
  </si>
  <si>
    <t>Commercial Business Loans [Member] | Commercial Portfolio Segment [Member] | Substandard [Member]</t>
  </si>
  <si>
    <t>Commercial Business Loans [Member] | Commercial Portfolio Segment [Member]</t>
  </si>
  <si>
    <t>Real Estate Loan [Member] | Commercial Portfolio Segment [Member] | Pass [Member]</t>
  </si>
  <si>
    <t>Real Estate Loan [Member] | Commercial Portfolio Segment [Member] | Substandard [Member]</t>
  </si>
  <si>
    <t>Real Estate Loan [Member] | Commercial Portfolio Segment [Member] | Special Mention [Member]</t>
  </si>
  <si>
    <t>Real Estate Loan [Member] | Commercial Portfolio Segment [Member]</t>
  </si>
  <si>
    <t>Multi Family Real Estate [Member] | Commercial Portfolio Segment [Member] | Pass [Member]</t>
  </si>
  <si>
    <t>Multi Family Real Estate [Member] | Commercial Portfolio Segment [Member] | Special Mention [Member]</t>
  </si>
  <si>
    <t>Multi Family Real Estate [Member] | Commercial Portfolio Segment [Member]</t>
  </si>
  <si>
    <t>Construction Loans [Member] | Commercial Portfolio Segment [Member] | Pass [Member]</t>
  </si>
  <si>
    <t>Construction Loans [Member] | Commercial Portfolio Segment [Member] | Special Mention [Member]</t>
  </si>
  <si>
    <t>Construction Loans [Member] | Commercial Portfolio Segment [Member]</t>
  </si>
  <si>
    <t>Pass [Member]</t>
  </si>
  <si>
    <t>Substandard [Member]</t>
  </si>
  <si>
    <t>Special Mention [Member]</t>
  </si>
  <si>
    <t>Note 5 - Loans - Credit Quality Indicators for Residential Real Estate and Consumer Loans (Details) - USD ($) $ in Thousands</t>
  </si>
  <si>
    <t>Performing Financial Instruments [Member] | Residential Real Estate Loans [Member] | One-to-four-family Residential [Member]</t>
  </si>
  <si>
    <t>Recorded Investment</t>
  </si>
  <si>
    <t>Performing Financial Instruments [Member] | Residential Real Estate Loans [Member] | Second Mortgage Loan [Member]</t>
  </si>
  <si>
    <t>Performing Financial Instruments [Member] | Consumer Portfolio Segment [Member]</t>
  </si>
  <si>
    <t>Performing Financial Instruments [Member] | Residential Real Estate and Consumer Loans [Member]</t>
  </si>
  <si>
    <t>Nonperforming Financial Instruments [Member] | Residential Real Estate Loans [Member] | One-to-four-family Residential [Member]</t>
  </si>
  <si>
    <t>Nonperforming Financial Instruments [Member] | Residential Real Estate Loans [Member] | Second Mortgage Loan [Member]</t>
  </si>
  <si>
    <t>Nonperforming Financial Instruments [Member] | Consumer Portfolio Segment [Member]</t>
  </si>
  <si>
    <t>Nonperforming Financial Instruments [Member] | Residential Real Estate and Consumer Loans [Member]</t>
  </si>
  <si>
    <t>Residential Real Estate Loans [Member] | One-to-four-family Residential [Member]</t>
  </si>
  <si>
    <t>Residential Real Estate Loans [Member] | Second Mortgage Loan [Member]</t>
  </si>
  <si>
    <t>Residential Real Estate and Consumer Loans [Member]</t>
  </si>
  <si>
    <t>Note 5 - Loans - Loan Aging Information (Details) - USD ($) $ in Thousands</t>
  </si>
  <si>
    <t>Commercial Portfolio Segment [Member] | Commercial Business Loans [Member] | Financing Receivables, 30 to 89 Days Past Due [Member]</t>
  </si>
  <si>
    <t>Total Past Due Loans</t>
  </si>
  <si>
    <t>Commercial Portfolio Segment [Member] | Commercial Business Loans [Member] | Financing Receivables, Equal to Greater than 90 Days Past Due [Member]</t>
  </si>
  <si>
    <t>Total Current Loans</t>
  </si>
  <si>
    <t>Total Nonaccrual Loans</t>
  </si>
  <si>
    <t>Commercial Portfolio Segment [Member] | Real Estate Loan [Member] | Financing Receivables, Equal to Greater than 90 Days Past Due [Member]</t>
  </si>
  <si>
    <t>Residential Portfolio Segment [Member] | One-to-four-family Residential [Member] | Financing Receivables, 30 to 89 Days Past Due [Member]</t>
  </si>
  <si>
    <t>Residential Portfolio Segment [Member] | One-to-four-family Residential [Member] | Financing Receivables, Equal to Greater than 90 Days Past Due [Member]</t>
  </si>
  <si>
    <t>Residential Portfolio Segment [Member] | Second Mortgage Loan [Member] | Financing Receivables, 30 to 89 Days Past Due [Member]</t>
  </si>
  <si>
    <t>Residential Portfolio Segment [Member] | Second Mortgage Loan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Financing Receivables, 30 to 89 Days Past Due [Member]</t>
  </si>
  <si>
    <t>Financing Receivables, Equal to Greater than 90 Days Past Due [Member]</t>
  </si>
  <si>
    <t>Note 6 - Regulatory Capital Ratios (Details Textual)</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8.00%</t>
  </si>
  <si>
    <t>Tier One Leverage Capital Required for Capital Adequacy to Average Assets</t>
  </si>
  <si>
    <t>4.00%</t>
  </si>
  <si>
    <t>Risk Weighted Assets, High Volatility Loans</t>
  </si>
  <si>
    <t>150.00%</t>
  </si>
  <si>
    <t>100.00%</t>
  </si>
  <si>
    <t>Risk Weighted Assets Credit Conversion Factor</t>
  </si>
  <si>
    <t>20.00%</t>
  </si>
  <si>
    <t>0.00%</t>
  </si>
  <si>
    <t>Risk Weighed Assets, Mortgage Servicing and Deferred Tax Assets</t>
  </si>
  <si>
    <t>250.00%</t>
  </si>
  <si>
    <t>Risk Weighted Assets, Equity Exposures</t>
  </si>
  <si>
    <t>600.00%</t>
  </si>
  <si>
    <t>Additional Common Equity Tier One Capital Ratio, Full Implementation</t>
  </si>
  <si>
    <t>2.50%</t>
  </si>
  <si>
    <t>Additional Common Equity Tier One Capital Ratio, Initial Phase</t>
  </si>
  <si>
    <t>0.635%</t>
  </si>
  <si>
    <t>Common Equity Tier One Risk Based Capital Required to be Well Capitalized to Risk Weighted Assets</t>
  </si>
  <si>
    <t>6.50%</t>
  </si>
  <si>
    <t>Tier One Risk Based Capital Required to be Well Capitalized to Risk Weighted Assets</t>
  </si>
  <si>
    <t>Capital Required to be Well Capitalized to Risk Weighted Assets</t>
  </si>
  <si>
    <t>10.00%</t>
  </si>
  <si>
    <t>Tier One Leverage Capital Required to be Well Capitalized to Average Assets</t>
  </si>
  <si>
    <t>5.00%</t>
  </si>
  <si>
    <t>Note 6 - Regulatory Capital Ratios - Bank's Actual Capital Amounts and Ratios (Details) - USD ($) $ in Thousands</t>
  </si>
  <si>
    <t>Minimum [Member]</t>
  </si>
  <si>
    <t>Total capital (to risk-weighted assets), actual ratio</t>
  </si>
  <si>
    <t>13.20%</t>
  </si>
  <si>
    <t>13.50%</t>
  </si>
  <si>
    <t>Total capital (to risk-weighted assets), for capital adequacy purpose amount</t>
  </si>
  <si>
    <t>Total capital (to risk-weighted assets), to be well capitalized under prompt corrective action provisions amount</t>
  </si>
  <si>
    <t>Tier I capital (to risk-weighted assets), actual ratio</t>
  </si>
  <si>
    <t>11.90%</t>
  </si>
  <si>
    <t>12.20%</t>
  </si>
  <si>
    <t>Tier I capital (to risk-weighted assets), for capital adequacy purpose amount</t>
  </si>
  <si>
    <t>Tier I capital (to risk-weighted assets), to be well capitalized under prompt corrective action provisions amount</t>
  </si>
  <si>
    <t>Tier I capital (to average assets), actual ratio</t>
  </si>
  <si>
    <t>8.20%</t>
  </si>
  <si>
    <t>8.30%</t>
  </si>
  <si>
    <t>Tier I capital (to average assets), for capital adequacy purpose amount</t>
  </si>
  <si>
    <t>Tier I capital (to average assets), to be well capitalized under prompt corrective action provisions amount</t>
  </si>
  <si>
    <t>Total capital (to risk-weighted assets), actual amount</t>
  </si>
  <si>
    <t>Tier I capital (to risk-weighted assets), actual amount</t>
  </si>
  <si>
    <t>Common equity tier 1 capital (to risk-weighted assets)</t>
  </si>
  <si>
    <t>Tier I capital (to average assets), actual amount</t>
  </si>
  <si>
    <t>Note 6 - Regulatory Capital Ratios - Bank's Actual and Required Net Worth Ratios (Details) - USD ($) $ in Thousands</t>
  </si>
  <si>
    <t>Actual Net Worth, Amount</t>
  </si>
  <si>
    <t>Actual Net Worth, Ratio</t>
  </si>
  <si>
    <t>9.00%</t>
  </si>
  <si>
    <t>9.20%</t>
  </si>
  <si>
    <t>Required Net Worth, Amount</t>
  </si>
  <si>
    <t>Required Net Worth, Ratio</t>
  </si>
  <si>
    <t>Note 7 - Fair Value Measurements (Details Textual) - USD ($)</t>
  </si>
  <si>
    <t>Loans Receivable [Member]</t>
  </si>
  <si>
    <t>Assets, Fair Value Disclosure, Nonrecurring</t>
  </si>
  <si>
    <t>Impaired Financing Receivable, with Related Allowance, Recorded Investment</t>
  </si>
  <si>
    <t>Impaired Financing Receivable, Related Allowance</t>
  </si>
  <si>
    <t>Repossessed Assets</t>
  </si>
  <si>
    <t>Note 7 - Fair Value Measurements - Fair Value of Assets Measured at Fair Value on a Recurring Basis (Details) - Available-for-sale Securities [Member] - USD ($)</t>
  </si>
  <si>
    <t>Fair Value, Inputs, Level 2 [Member]</t>
  </si>
  <si>
    <t>Assets - Securities available for sale</t>
  </si>
  <si>
    <t>Note 7 - Fair Value Measurements - Fair Value of Assets Measured at Fair Value on a Nonrecurring Basis (Details) - USD ($)</t>
  </si>
  <si>
    <t>Loans Receivable [Member] | Fair Value, Inputs, Level 1 [Member]</t>
  </si>
  <si>
    <t>Nonrecurring fair value measurements</t>
  </si>
  <si>
    <t>Loans Receivable [Member] | Fair Value, Inputs, Level 2 [Member]</t>
  </si>
  <si>
    <t>Loans Receivable [Member] | Fair Value, Inputs, Level 3 [Member]</t>
  </si>
  <si>
    <t>Foreclosed Assets [Member] | Fair Value, Inputs, Level 1 [Member]</t>
  </si>
  <si>
    <t>Foreclosed Assets [Member] | Fair Value, Inputs, Level 2 [Member]</t>
  </si>
  <si>
    <t>Foreclosed Assets [Member] | Fair Value, Inputs, Level 3 [Member]</t>
  </si>
  <si>
    <t>Foreclosed Assets [Member]</t>
  </si>
  <si>
    <t>Fair Value, Inputs, Level 1 [Member]</t>
  </si>
  <si>
    <t>Fair Value, Inputs, Level 3 [Member]</t>
  </si>
  <si>
    <t>Note 7 - Fair Value Measurements - Carrying Value and Estimated Fair Value of Financial Instruments (Details) - USD ($)</t>
  </si>
  <si>
    <t>Financial assets:</t>
  </si>
  <si>
    <t>Securities held to maturity</t>
  </si>
  <si>
    <t>Accrued interest receivable</t>
  </si>
  <si>
    <t>Financial liabilities:</t>
  </si>
  <si>
    <t>Accrued interest payable</t>
  </si>
  <si>
    <t>Note 8 - Employee Stock Ownership Plan (Details Textual) - USD ($) $ / shares in Units, $ in Thousands</t>
  </si>
  <si>
    <t>Sep. 30, 2014</t>
  </si>
  <si>
    <t>Share Issued With Average Fair Value $7.93 [Member]</t>
  </si>
  <si>
    <t>Employee Stock Ownership Plan (ESOP), Number of Committed-to-be-Released Shares</t>
  </si>
  <si>
    <t>Employee Stock Ownership Plan, ESOP, Shares Committed to Be Released Weighted Average Fair Value per Share</t>
  </si>
  <si>
    <t>Employee Stock Ownership Plan, ESOP, Number of Committed to Be Released Shares Released</t>
  </si>
  <si>
    <t>Employee Stock Ownership Plan, ESOP, Number of Allocated Shares Released</t>
  </si>
  <si>
    <t>Note 8 - Employee Stock Ownership Plan - Employee Stock Ownership Plan (Details) - shares</t>
  </si>
  <si>
    <t>Allocated shares (in shares)</t>
  </si>
  <si>
    <t>Total unallocated shares (in shares)</t>
  </si>
  <si>
    <t>Total ESOP shares (in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9"/>
    <col customWidth="1" max="3" min="3" width="14"/>
  </cols>
  <sheetData>
    <row spans="1:3" r="1">
      <c s="1" r="A1" t="s">
        <v>0</v>
      </c>
      <c s="2" r="B1" t="s">
        <v>1</v>
      </c>
    </row>
    <row spans="1:3" r="2">
      <c s="2" r="B2" t="s">
        <v>2</v>
      </c>
      <c s="2" r="C2" t="s">
        <v>3</v>
      </c>
    </row>
    <row spans="1:3" r="3">
      <c s="3" r="A3" t="s">
        <v>4</v>
      </c>
      <c s="3" r="B3" t="s">
        <v>5</v>
      </c>
    </row>
    <row spans="1:3" r="4">
      <c s="3" r="A4" t="s">
        <v>6</v>
      </c>
      <c s="5" r="B4" t="n">
        <v>1578505</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5" r="C11" t="n">
        <v>899190</v>
      </c>
    </row>
    <row spans="1:3" r="12">
      <c s="3" r="A12" t="s">
        <v>19</v>
      </c>
      <c s="3" r="B12" t="s">
        <v>20</v>
      </c>
    </row>
    <row spans="1:3" r="13">
      <c s="3" r="A13" t="s">
        <v>21</v>
      </c>
      <c s="3" r="B13" t="s">
        <v>22</v>
      </c>
    </row>
    <row spans="1:3" r="14">
      <c s="3" r="A14" t="s">
        <v>23</v>
      </c>
      <c s="5" r="B14" t="n">
        <v>2016</v>
      </c>
    </row>
    <row spans="1:3" r="15">
      <c s="3" r="A15" t="s">
        <v>24</v>
      </c>
      <c s="4"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6" r="A3" t="s">
        <v>169</v>
      </c>
    </row>
    <row spans="1:2" r="4">
      <c s="3" r="A4" t="s">
        <v>173</v>
      </c>
      <c s="3"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5</v>
      </c>
      <c s="2" r="B1" t="s">
        <v>1</v>
      </c>
    </row>
    <row spans="1:2" r="2">
      <c s="2" r="B2" t="s">
        <v>2</v>
      </c>
    </row>
    <row spans="1:2" r="3">
      <c s="6" r="A3" t="s">
        <v>169</v>
      </c>
    </row>
    <row spans="1:2" r="4">
      <c s="3" r="A4" t="s">
        <v>176</v>
      </c>
      <c s="3"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6" r="A3" t="s">
        <v>169</v>
      </c>
    </row>
    <row spans="1:2" r="4">
      <c s="3" r="A4" t="s">
        <v>179</v>
      </c>
      <c s="3"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1</v>
      </c>
      <c s="2" r="B1" t="s">
        <v>1</v>
      </c>
    </row>
    <row spans="1:2" r="2">
      <c s="2" r="B2" t="s">
        <v>2</v>
      </c>
    </row>
    <row spans="1:2" r="3">
      <c s="6" r="A3" t="s">
        <v>169</v>
      </c>
    </row>
    <row spans="1:2" r="4">
      <c s="3" r="A4" t="s">
        <v>182</v>
      </c>
      <c s="3"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84</v>
      </c>
      <c s="2" r="B1" t="s">
        <v>1</v>
      </c>
    </row>
    <row spans="1:2" r="2">
      <c s="2" r="B2" t="s">
        <v>2</v>
      </c>
    </row>
    <row spans="1:2" r="3">
      <c s="6" r="A3" t="s">
        <v>169</v>
      </c>
    </row>
    <row spans="1:2" r="4">
      <c s="3" r="A4" t="s">
        <v>185</v>
      </c>
      <c s="3"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7</v>
      </c>
      <c s="2" r="B1" t="s">
        <v>1</v>
      </c>
    </row>
    <row spans="1:2" r="2">
      <c s="2" r="B2" t="s">
        <v>2</v>
      </c>
    </row>
    <row spans="1:2" r="3">
      <c s="6" r="A3" t="s">
        <v>169</v>
      </c>
    </row>
    <row spans="1:2" r="4">
      <c s="3" r="A4" t="s">
        <v>188</v>
      </c>
      <c s="3"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90</v>
      </c>
      <c s="2" r="B1" t="s">
        <v>1</v>
      </c>
    </row>
    <row spans="1:2" r="2">
      <c s="2" r="B2" t="s">
        <v>2</v>
      </c>
    </row>
    <row spans="1:2" r="3">
      <c s="6" r="A3" t="s">
        <v>169</v>
      </c>
    </row>
    <row spans="1:2" r="4">
      <c s="3" r="A4" t="s">
        <v>191</v>
      </c>
      <c s="3"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3</v>
      </c>
      <c s="2" r="B1" t="s">
        <v>1</v>
      </c>
    </row>
    <row spans="1:2" r="2">
      <c s="2" r="B2" t="s">
        <v>2</v>
      </c>
    </row>
    <row spans="1:2" r="3">
      <c s="6" r="A3" t="s">
        <v>169</v>
      </c>
    </row>
    <row spans="1:2" r="4">
      <c s="3" r="A4" t="s">
        <v>194</v>
      </c>
      <c s="3"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6</v>
      </c>
      <c s="2" r="B1" t="s">
        <v>1</v>
      </c>
    </row>
    <row spans="1:2" r="2">
      <c s="2" r="B2" t="s">
        <v>2</v>
      </c>
    </row>
    <row spans="1:2" r="3">
      <c s="6" r="A3" t="s">
        <v>197</v>
      </c>
    </row>
    <row spans="1:2" r="4">
      <c s="3" r="A4" t="s">
        <v>198</v>
      </c>
      <c s="3"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0</v>
      </c>
      <c s="2" r="B1" t="s">
        <v>1</v>
      </c>
    </row>
    <row spans="1:2" r="2">
      <c s="2" r="B2" t="s">
        <v>2</v>
      </c>
    </row>
    <row spans="1:2" r="3">
      <c s="6" r="A3" t="s">
        <v>197</v>
      </c>
    </row>
    <row spans="1:2" r="4">
      <c s="3" r="A4" t="s">
        <v>201</v>
      </c>
      <c s="3"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4289000</v>
      </c>
      <c s="7" r="C3" t="n">
        <v>2222000</v>
      </c>
    </row>
    <row spans="1:3" r="4">
      <c s="3" r="A4" t="s">
        <v>32</v>
      </c>
      <c s="5" r="B4" t="n">
        <v>964000</v>
      </c>
      <c s="5" r="C4" t="n">
        <v>311000</v>
      </c>
    </row>
    <row spans="1:3" r="5">
      <c s="3" r="A5" t="s">
        <v>33</v>
      </c>
      <c s="5" r="B5" t="n">
        <v>5253000</v>
      </c>
      <c s="5" r="C5" t="n">
        <v>2533000</v>
      </c>
    </row>
    <row spans="1:3" r="6">
      <c s="3" r="A6" t="s">
        <v>34</v>
      </c>
      <c s="5" r="B6" t="n">
        <v>5011000</v>
      </c>
      <c s="5" r="C6" t="n">
        <v>5011000</v>
      </c>
    </row>
    <row spans="1:3" r="7">
      <c s="3" r="A7" t="s">
        <v>35</v>
      </c>
      <c s="5" r="B7" t="n">
        <v>2637000</v>
      </c>
      <c s="5" r="C7" t="n">
        <v>2765000</v>
      </c>
    </row>
    <row spans="1:3" r="8">
      <c s="3" r="A8" t="s">
        <v>36</v>
      </c>
      <c s="5" r="B8" t="n">
        <v>2729000</v>
      </c>
      <c s="5" r="C8" t="n">
        <v>2870000</v>
      </c>
    </row>
    <row spans="1:3" r="9">
      <c s="3" r="A9" t="s">
        <v>37</v>
      </c>
      <c s="5" r="B9" t="n">
        <v>1185000</v>
      </c>
      <c s="5" r="C9" t="n">
        <v>151000</v>
      </c>
    </row>
    <row spans="1:3" r="10">
      <c s="3" r="A10" t="s">
        <v>38</v>
      </c>
      <c s="5" r="B10" t="n">
        <v>112497000</v>
      </c>
      <c s="5" r="C10" t="n">
        <v>109860000</v>
      </c>
    </row>
    <row spans="1:3" r="11">
      <c s="3" r="A11" t="s">
        <v>39</v>
      </c>
      <c s="5" r="B11" t="n">
        <v>5221000</v>
      </c>
      <c s="5" r="C11" t="n">
        <v>5212000</v>
      </c>
    </row>
    <row spans="1:3" r="12">
      <c s="3" r="A12" t="s">
        <v>40</v>
      </c>
      <c s="5" r="B12" t="n">
        <v>0</v>
      </c>
      <c s="5" r="C12" t="n">
        <v>260000</v>
      </c>
    </row>
    <row spans="1:3" r="13">
      <c s="3" r="A13" t="s">
        <v>41</v>
      </c>
      <c s="5" r="B13" t="n">
        <v>3335000</v>
      </c>
      <c s="5" r="C13" t="n">
        <v>3316000</v>
      </c>
    </row>
    <row spans="1:3" r="14">
      <c s="3" r="A14" t="s">
        <v>42</v>
      </c>
      <c s="5" r="B14" t="n">
        <v>646000</v>
      </c>
      <c s="5" r="C14" t="n">
        <v>646000</v>
      </c>
    </row>
    <row spans="1:3" r="15">
      <c s="3" r="A15" t="s">
        <v>43</v>
      </c>
      <c s="5" r="B15" t="n">
        <v>834000</v>
      </c>
      <c s="5" r="C15" t="n">
        <v>902000</v>
      </c>
    </row>
    <row spans="1:3" r="16">
      <c s="3" r="A16" t="s">
        <v>44</v>
      </c>
      <c s="5" r="B16" t="n">
        <v>139348000</v>
      </c>
      <c s="5" r="C16" t="n">
        <v>133526000</v>
      </c>
    </row>
    <row spans="1:3" r="17">
      <c s="6" r="A17" t="s">
        <v>45</v>
      </c>
    </row>
    <row spans="1:3" r="18">
      <c s="3" r="A18" t="s">
        <v>46</v>
      </c>
      <c s="5" r="B18" t="n">
        <v>34709000</v>
      </c>
      <c s="5" r="C18" t="n">
        <v>30055000</v>
      </c>
    </row>
    <row spans="1:3" r="19">
      <c s="3" r="A19" t="s">
        <v>47</v>
      </c>
      <c s="5" r="B19" t="n">
        <v>44248000</v>
      </c>
      <c s="5" r="C19" t="n">
        <v>43105000</v>
      </c>
    </row>
    <row spans="1:3" r="20">
      <c s="3" r="A20" t="s">
        <v>48</v>
      </c>
      <c s="5" r="B20" t="n">
        <v>32544000</v>
      </c>
      <c s="5" r="C20" t="n">
        <v>32560000</v>
      </c>
    </row>
    <row spans="1:3" r="21">
      <c s="3" r="A21" t="s">
        <v>49</v>
      </c>
      <c s="5" r="B21" t="n">
        <v>111501000</v>
      </c>
      <c s="5" r="C21" t="n">
        <v>105720000</v>
      </c>
    </row>
    <row spans="1:3" r="22">
      <c s="3" r="A22" t="s">
        <v>50</v>
      </c>
      <c s="5" r="B22" t="n">
        <v>387000</v>
      </c>
      <c s="5" r="C22" t="n">
        <v>793000</v>
      </c>
    </row>
    <row spans="1:3" r="23">
      <c s="3" r="A23" t="s">
        <v>51</v>
      </c>
      <c s="5" r="B23" t="n">
        <v>517000</v>
      </c>
      <c s="5" r="C23" t="n">
        <v>616000</v>
      </c>
    </row>
    <row spans="1:3" r="24">
      <c s="3" r="A24" t="s">
        <v>52</v>
      </c>
      <c s="5" r="B24" t="n">
        <v>12960000</v>
      </c>
      <c s="5" r="C24" t="n">
        <v>13005000</v>
      </c>
    </row>
    <row spans="1:3" r="25">
      <c s="3" r="A25" t="s">
        <v>53</v>
      </c>
      <c s="5" r="B25" t="n">
        <v>1811000</v>
      </c>
      <c s="5" r="C25" t="n">
        <v>1247000</v>
      </c>
    </row>
    <row spans="1:3" r="26">
      <c s="3" r="A26" t="s">
        <v>54</v>
      </c>
      <c s="7" r="B26" t="n">
        <v>127176000</v>
      </c>
      <c s="7" r="C26" t="n">
        <v>121381000</v>
      </c>
    </row>
    <row spans="1:3" r="27">
      <c s="3" r="A27" t="s">
        <v>55</v>
      </c>
      <c s="3" r="B27" t="s">
        <v>56</v>
      </c>
      <c s="3" r="C27" t="s">
        <v>56</v>
      </c>
    </row>
    <row spans="1:3" r="28">
      <c s="6" r="A28" t="s">
        <v>57</v>
      </c>
    </row>
    <row spans="1:3" r="29">
      <c s="3" r="A29" t="s">
        <v>58</v>
      </c>
      <c s="7" r="B29" t="n">
        <v>9000</v>
      </c>
      <c s="7" r="C29" t="n">
        <v>9000</v>
      </c>
    </row>
    <row spans="1:3" r="30">
      <c s="3" r="A30" t="s">
        <v>59</v>
      </c>
      <c s="5" r="B30" t="n">
        <v>7406000</v>
      </c>
      <c s="5" r="C30" t="n">
        <v>7407000</v>
      </c>
    </row>
    <row spans="1:3" r="31">
      <c s="3" r="A31" t="s">
        <v>60</v>
      </c>
      <c s="5" r="B31" t="n">
        <v>5423000</v>
      </c>
      <c s="5" r="C31" t="n">
        <v>5371000</v>
      </c>
    </row>
    <row spans="1:3" r="32">
      <c s="3" r="A32" t="s">
        <v>61</v>
      </c>
      <c s="5" r="B32" t="n">
        <v>-662000</v>
      </c>
      <c s="5" r="C32" t="n">
        <v>-669000</v>
      </c>
    </row>
    <row spans="1:3" r="33">
      <c s="3" r="A33" t="s">
        <v>62</v>
      </c>
      <c s="5" r="B33" t="n">
        <v>-4000</v>
      </c>
      <c s="5" r="C33" t="n">
        <v>27000</v>
      </c>
    </row>
    <row spans="1:3" r="34">
      <c s="3" r="A34" t="s">
        <v>63</v>
      </c>
      <c s="5" r="B34" t="n">
        <v>12172000</v>
      </c>
      <c s="5" r="C34" t="n">
        <v>12145000</v>
      </c>
    </row>
    <row spans="1:3" r="35">
      <c s="3" r="A35" t="s">
        <v>64</v>
      </c>
      <c s="7" r="B35" t="n">
        <v>139348000</v>
      </c>
      <c s="7" r="C35" t="n">
        <v>13352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6" r="A3" t="s">
        <v>197</v>
      </c>
    </row>
    <row spans="1:2" r="4">
      <c s="3" r="A4" t="s">
        <v>204</v>
      </c>
      <c s="3" r="B4" t="s">
        <v>205</v>
      </c>
    </row>
    <row spans="1:2" r="5">
      <c s="3" r="A5" t="s">
        <v>206</v>
      </c>
      <c s="3" r="B5" t="s">
        <v>207</v>
      </c>
    </row>
    <row spans="1:2" r="6">
      <c s="3" r="A6" t="s">
        <v>208</v>
      </c>
      <c s="3" r="B6" t="s">
        <v>209</v>
      </c>
    </row>
    <row spans="1:2" r="7">
      <c s="3" r="A7" t="s">
        <v>210</v>
      </c>
      <c s="3" r="B7" t="s">
        <v>211</v>
      </c>
    </row>
    <row spans="1:2" r="8">
      <c s="3" r="A8" t="s">
        <v>212</v>
      </c>
      <c s="3" r="B8" t="s">
        <v>213</v>
      </c>
    </row>
    <row spans="1:2" r="9">
      <c s="3" r="A9" t="s">
        <v>214</v>
      </c>
      <c s="3" r="B9" t="s">
        <v>215</v>
      </c>
    </row>
    <row spans="1:2" r="10">
      <c s="3" r="A10" t="s">
        <v>216</v>
      </c>
      <c s="3" r="B10"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6" r="A3" t="s">
        <v>197</v>
      </c>
    </row>
    <row spans="1:2" r="4">
      <c s="3" r="A4" t="s">
        <v>219</v>
      </c>
      <c s="3" r="B4" t="s">
        <v>220</v>
      </c>
    </row>
    <row spans="1:2" r="5">
      <c s="3" r="A5" t="s">
        <v>221</v>
      </c>
      <c s="3" r="B5"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223</v>
      </c>
      <c s="2" r="B1" t="s">
        <v>1</v>
      </c>
    </row>
    <row spans="1:2" r="2">
      <c s="2" r="B2" t="s">
        <v>2</v>
      </c>
    </row>
    <row spans="1:2" r="3">
      <c s="6" r="A3" t="s">
        <v>197</v>
      </c>
    </row>
    <row spans="1:2" r="4">
      <c s="3" r="A4" t="s">
        <v>224</v>
      </c>
      <c s="3" r="B4" t="s">
        <v>225</v>
      </c>
    </row>
    <row spans="1:2" r="5">
      <c s="3" r="A5" t="s">
        <v>226</v>
      </c>
      <c s="3" r="B5" t="s">
        <v>227</v>
      </c>
    </row>
    <row spans="1:2" r="6">
      <c s="3" r="A6" t="s">
        <v>228</v>
      </c>
      <c s="3" r="B6"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0</v>
      </c>
      <c s="2" r="B1" t="s">
        <v>1</v>
      </c>
    </row>
    <row spans="1:2" r="2">
      <c s="2" r="B2" t="s">
        <v>2</v>
      </c>
    </row>
    <row spans="1:2" r="3">
      <c s="6" r="A3" t="s">
        <v>197</v>
      </c>
    </row>
    <row spans="1:2" r="4">
      <c s="3" r="A4" t="s">
        <v>231</v>
      </c>
      <c s="3"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s="1" r="A1" t="s">
        <v>233</v>
      </c>
      <c s="2" r="B1" t="s">
        <v>1</v>
      </c>
    </row>
    <row spans="1:2" r="2">
      <c s="2" r="B2" t="s">
        <v>234</v>
      </c>
    </row>
    <row spans="1:2" r="3">
      <c s="3" r="A3" t="s">
        <v>235</v>
      </c>
    </row>
    <row spans="1:2" r="4">
      <c s="3" r="A4" t="s">
        <v>236</v>
      </c>
      <c s="7" r="B4" t="n">
        <v>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7</v>
      </c>
      <c s="2" r="B1" t="s">
        <v>1</v>
      </c>
    </row>
    <row spans="1:3" r="2">
      <c s="2" r="B2" t="s">
        <v>2</v>
      </c>
      <c s="2" r="C2" t="s">
        <v>73</v>
      </c>
    </row>
    <row spans="1:3" r="3">
      <c s="3" r="A3" t="s">
        <v>109</v>
      </c>
      <c s="7" r="B3" t="n">
        <v>52</v>
      </c>
      <c s="7" r="C3" t="n">
        <v>-181</v>
      </c>
    </row>
    <row spans="1:3" r="4">
      <c s="6" r="A4" t="s">
        <v>238</v>
      </c>
    </row>
    <row spans="1:3" r="5">
      <c s="3" r="A5" t="s">
        <v>239</v>
      </c>
      <c s="5" r="B5" t="n">
        <v>899190</v>
      </c>
      <c s="5" r="C5" t="n">
        <v>899190</v>
      </c>
    </row>
    <row spans="1:3" r="6">
      <c s="3" r="A6" t="s">
        <v>240</v>
      </c>
      <c s="5" r="B6" t="n">
        <v>66540</v>
      </c>
      <c s="5" r="C6" t="n">
        <v>69754</v>
      </c>
    </row>
    <row spans="1:3" r="7">
      <c s="3" r="A7" t="s">
        <v>241</v>
      </c>
      <c s="5" r="B7" t="n">
        <v>832650</v>
      </c>
      <c s="5" r="C7" t="n">
        <v>829436</v>
      </c>
    </row>
    <row spans="1:3" r="8">
      <c s="3" r="A8" t="s">
        <v>242</v>
      </c>
      <c s="5" r="B8" t="n">
        <v>0</v>
      </c>
      <c s="5" r="C8" t="n">
        <v>0</v>
      </c>
    </row>
    <row spans="1:3" r="9">
      <c s="3" r="A9" t="s">
        <v>243</v>
      </c>
      <c s="5" r="B9" t="n">
        <v>832650</v>
      </c>
      <c s="5" r="C9" t="n">
        <v>829436</v>
      </c>
    </row>
    <row spans="1:3" r="10">
      <c s="3" r="A10" t="s">
        <v>106</v>
      </c>
      <c s="8" r="B10" t="n">
        <v>0.06</v>
      </c>
      <c s="8" r="C10" t="n">
        <v>-0.22</v>
      </c>
    </row>
    <row spans="1:3" r="11">
      <c s="3" r="A11" t="s">
        <v>107</v>
      </c>
      <c s="8" r="B11" t="n">
        <v>0.06</v>
      </c>
      <c s="8" r="C11" t="n">
        <v>-0.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4</v>
      </c>
      <c s="2" r="B1" t="s">
        <v>2</v>
      </c>
      <c s="2" r="C1" t="s">
        <v>29</v>
      </c>
    </row>
    <row spans="1:3" r="2">
      <c s="3" r="A2" t="s">
        <v>245</v>
      </c>
    </row>
    <row spans="1:3" r="3">
      <c s="3" r="A3" t="s">
        <v>246</v>
      </c>
      <c s="7" r="B3" t="n">
        <v>2629000</v>
      </c>
      <c s="7" r="C3" t="n">
        <v>2738000</v>
      </c>
    </row>
    <row spans="1:3" r="4">
      <c s="3" r="A4" t="s">
        <v>247</v>
      </c>
      <c s="5" r="B4" t="n">
        <v>4000</v>
      </c>
      <c s="7" r="C4" t="n">
        <v>27000</v>
      </c>
    </row>
    <row spans="1:3" r="5">
      <c s="3" r="A5" t="s">
        <v>248</v>
      </c>
      <c s="5" r="B5" t="n">
        <v>8000</v>
      </c>
      <c s="3" r="C5" t="s">
        <v>56</v>
      </c>
    </row>
    <row spans="1:3" r="6">
      <c s="3" r="A6" t="s">
        <v>35</v>
      </c>
      <c s="5" r="B6" t="n">
        <v>2625000</v>
      </c>
      <c s="7" r="C6" t="n">
        <v>2765000</v>
      </c>
    </row>
    <row spans="1:3" r="7">
      <c s="3" r="A7" t="s">
        <v>249</v>
      </c>
      <c s="5" r="B7" t="n">
        <v>2729000</v>
      </c>
      <c s="5" r="C7" t="n">
        <v>2870000</v>
      </c>
    </row>
    <row spans="1:3" r="8">
      <c s="3" r="A8" t="s">
        <v>250</v>
      </c>
      <c s="7" r="B8" t="n">
        <v>35000</v>
      </c>
      <c s="7" r="C8" t="n">
        <v>63000</v>
      </c>
    </row>
    <row spans="1:3" r="9">
      <c s="3" r="A9" t="s">
        <v>251</v>
      </c>
      <c s="3" r="B9" t="s">
        <v>56</v>
      </c>
      <c s="3" r="C9" t="s">
        <v>56</v>
      </c>
    </row>
    <row spans="1:3" r="10">
      <c s="3" r="A10" t="s">
        <v>66</v>
      </c>
      <c s="7" r="B10" t="n">
        <v>2764000</v>
      </c>
      <c s="7" r="C10" t="n">
        <v>2933000</v>
      </c>
    </row>
    <row spans="1:3" r="11">
      <c s="3" r="A11" t="s">
        <v>35</v>
      </c>
      <c s="5" r="B11" t="n">
        <v>2637000</v>
      </c>
      <c s="5" r="C11" t="n">
        <v>2765000</v>
      </c>
    </row>
    <row spans="1:3" r="12">
      <c s="3" r="A12" t="s">
        <v>249</v>
      </c>
      <c s="5" r="B12" t="n">
        <v>2729000</v>
      </c>
      <c s="5" r="C12" t="n">
        <v>2870000</v>
      </c>
    </row>
    <row spans="1:3" r="13">
      <c s="3" r="A13" t="s">
        <v>66</v>
      </c>
      <c s="7" r="B13" t="n">
        <v>2764000</v>
      </c>
      <c s="7" r="C13" t="n">
        <v>293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1"/>
  </cols>
  <sheetData>
    <row spans="1:4" r="1">
      <c s="1" r="A1" t="s">
        <v>252</v>
      </c>
      <c s="2" r="B1" t="s">
        <v>1</v>
      </c>
      <c s="2" r="C1" t="s">
        <v>253</v>
      </c>
      <c s="2" r="D1" t="s">
        <v>254</v>
      </c>
    </row>
    <row spans="1:4" r="2">
      <c s="2" r="B2" t="s">
        <v>2</v>
      </c>
      <c s="2" r="C2" t="s">
        <v>255</v>
      </c>
      <c s="2" r="D2" t="s">
        <v>256</v>
      </c>
    </row>
    <row spans="1:4" r="3">
      <c s="3" r="A3" t="s">
        <v>257</v>
      </c>
    </row>
    <row spans="1:4" r="4">
      <c s="3" r="A4" t="s">
        <v>258</v>
      </c>
      <c s="5" r="D4" t="n">
        <v>2</v>
      </c>
    </row>
    <row spans="1:4" r="5">
      <c s="3" r="A5" t="s">
        <v>259</v>
      </c>
      <c s="7" r="D5" t="n">
        <v>262</v>
      </c>
    </row>
    <row spans="1:4" r="6">
      <c s="3" r="A6" t="s">
        <v>260</v>
      </c>
    </row>
    <row spans="1:4" r="7">
      <c s="3" r="A7" t="s">
        <v>258</v>
      </c>
      <c s="5" r="C7" t="n">
        <v>1</v>
      </c>
    </row>
    <row spans="1:4" r="8">
      <c s="3" r="A8" t="s">
        <v>259</v>
      </c>
      <c s="7" r="D8" t="n">
        <v>159</v>
      </c>
    </row>
    <row spans="1:4" r="9">
      <c s="3" r="A9" t="s">
        <v>261</v>
      </c>
      <c s="5" r="B9" t="n">
        <v>0</v>
      </c>
      <c s="5" r="D9" t="n">
        <v>1</v>
      </c>
    </row>
    <row spans="1:4" r="10">
      <c s="3" r="A10" t="s">
        <v>258</v>
      </c>
      <c s="5" r="B10" t="n">
        <v>0</v>
      </c>
      <c s="5" r="D10"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2</v>
      </c>
      <c s="2" r="B1" t="s">
        <v>2</v>
      </c>
      <c s="2" r="C1" t="s">
        <v>29</v>
      </c>
    </row>
    <row spans="1:3" r="2">
      <c s="3" r="A2" t="s">
        <v>263</v>
      </c>
    </row>
    <row spans="1:3" r="3">
      <c s="3" r="A3" t="s">
        <v>264</v>
      </c>
      <c s="7" r="B3" t="n">
        <v>2124000</v>
      </c>
      <c s="7" r="C3" t="n">
        <v>2182000</v>
      </c>
    </row>
    <row spans="1:3" r="4">
      <c s="3" r="A4" t="s">
        <v>265</v>
      </c>
    </row>
    <row spans="1:3" r="5">
      <c s="3" r="A5" t="s">
        <v>264</v>
      </c>
      <c s="5" r="B5" t="n">
        <v>19502000</v>
      </c>
      <c s="5" r="C5" t="n">
        <v>19595000</v>
      </c>
    </row>
    <row spans="1:3" r="6">
      <c s="3" r="A6" t="s">
        <v>266</v>
      </c>
    </row>
    <row spans="1:3" r="7">
      <c s="3" r="A7" t="s">
        <v>264</v>
      </c>
      <c s="5" r="B7" t="n">
        <v>27076000</v>
      </c>
      <c s="5" r="C7" t="n">
        <v>25224000</v>
      </c>
    </row>
    <row spans="1:3" r="8">
      <c s="3" r="A8" t="s">
        <v>267</v>
      </c>
    </row>
    <row spans="1:3" r="9">
      <c s="3" r="A9" t="s">
        <v>264</v>
      </c>
      <c s="5" r="B9" t="n">
        <v>5050000</v>
      </c>
      <c s="5" r="C9" t="n">
        <v>5179000</v>
      </c>
    </row>
    <row spans="1:3" r="10">
      <c s="3" r="A10" t="s">
        <v>260</v>
      </c>
    </row>
    <row spans="1:3" r="11">
      <c s="3" r="A11" t="s">
        <v>264</v>
      </c>
      <c s="5" r="B11" t="n">
        <v>53752000</v>
      </c>
      <c s="5" r="C11" t="n">
        <v>52180000</v>
      </c>
    </row>
    <row spans="1:3" r="12">
      <c s="3" r="A12" t="s">
        <v>268</v>
      </c>
      <c s="5" r="B12" t="n">
        <v>-858000</v>
      </c>
      <c s="5" r="C12" t="n">
        <v>-930000</v>
      </c>
    </row>
    <row spans="1:3" r="13">
      <c s="3" r="A13" t="s">
        <v>257</v>
      </c>
    </row>
    <row spans="1:3" r="14">
      <c s="3" r="A14" t="s">
        <v>264</v>
      </c>
      <c s="5" r="B14" t="n">
        <v>49249000</v>
      </c>
      <c s="5" r="C14" t="n">
        <v>48284000</v>
      </c>
    </row>
    <row spans="1:3" r="15">
      <c s="3" r="A15" t="s">
        <v>269</v>
      </c>
    </row>
    <row spans="1:3" r="16">
      <c s="3" r="A16" t="s">
        <v>264</v>
      </c>
      <c s="5" r="B16" t="n">
        <v>9097000</v>
      </c>
      <c s="5" r="C16" t="n">
        <v>9668000</v>
      </c>
    </row>
    <row spans="1:3" r="17">
      <c s="3" r="A17" t="s">
        <v>270</v>
      </c>
    </row>
    <row spans="1:3" r="18">
      <c s="3" r="A18" t="s">
        <v>264</v>
      </c>
      <c s="5" r="B18" t="n">
        <v>58346000</v>
      </c>
      <c s="5" r="C18" t="n">
        <v>57952000</v>
      </c>
    </row>
    <row spans="1:3" r="19">
      <c s="3" r="A19" t="s">
        <v>268</v>
      </c>
      <c s="5" r="B19" t="n">
        <v>-597000</v>
      </c>
      <c s="5" r="C19" t="n">
        <v>-522000</v>
      </c>
    </row>
    <row spans="1:3" r="20">
      <c s="3" r="A20" t="s">
        <v>271</v>
      </c>
    </row>
    <row spans="1:3" r="21">
      <c s="3" r="A21" t="s">
        <v>264</v>
      </c>
      <c s="5" r="B21" t="n">
        <v>2276000</v>
      </c>
      <c s="5" r="C21" t="n">
        <v>2311000</v>
      </c>
    </row>
    <row spans="1:3" r="22">
      <c s="3" r="A22" t="s">
        <v>268</v>
      </c>
      <c s="5" r="B22" t="n">
        <v>-27000</v>
      </c>
      <c s="5" r="C22" t="n">
        <v>-26000</v>
      </c>
    </row>
    <row spans="1:3" r="23">
      <c s="3" r="A23" t="s">
        <v>264</v>
      </c>
      <c s="5" r="B23" t="n">
        <v>114374000</v>
      </c>
      <c s="5" r="C23" t="n">
        <v>112443000</v>
      </c>
    </row>
    <row spans="1:3" r="24">
      <c s="3" r="A24" t="s">
        <v>268</v>
      </c>
      <c s="5" r="B24" t="n">
        <v>-1482000</v>
      </c>
      <c s="5" r="C24" t="n">
        <v>-1478000</v>
      </c>
    </row>
    <row spans="1:3" r="25">
      <c s="3" r="A25" t="s">
        <v>272</v>
      </c>
      <c s="5" r="B25" t="n">
        <v>-65000</v>
      </c>
      <c s="5" r="C25" t="n">
        <v>-51000</v>
      </c>
    </row>
    <row spans="1:3" r="26">
      <c s="3" r="A26" t="s">
        <v>273</v>
      </c>
      <c s="5" r="B26" t="n">
        <v>-330000</v>
      </c>
      <c s="5" r="C26" t="n">
        <v>-1054000</v>
      </c>
    </row>
    <row spans="1:3" r="27">
      <c s="3" r="A27" t="s">
        <v>274</v>
      </c>
      <c s="7" r="B27" t="n">
        <v>112497000</v>
      </c>
      <c s="7" r="C27" t="n">
        <v>10986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5</v>
      </c>
      <c s="2" r="B1" t="s">
        <v>1</v>
      </c>
    </row>
    <row spans="1:4" r="2">
      <c s="2" r="B2" t="s">
        <v>2</v>
      </c>
      <c s="2" r="C2" t="s">
        <v>73</v>
      </c>
      <c s="2" r="D2" t="s">
        <v>29</v>
      </c>
    </row>
    <row spans="1:4" r="3">
      <c s="3" r="A3" t="s">
        <v>260</v>
      </c>
    </row>
    <row spans="1:4" r="4">
      <c s="3" r="A4" t="s">
        <v>276</v>
      </c>
      <c s="7" r="B4" t="n">
        <v>930</v>
      </c>
      <c s="7" r="C4" t="n">
        <v>877</v>
      </c>
    </row>
    <row spans="1:4" r="5">
      <c s="3" r="A5" t="s">
        <v>82</v>
      </c>
      <c s="7" r="B5" t="n">
        <v>-72</v>
      </c>
      <c s="7" r="C5" t="n">
        <v>96</v>
      </c>
    </row>
    <row spans="1:4" r="6">
      <c s="3" r="A6" t="s">
        <v>277</v>
      </c>
      <c s="3" r="B6" t="s">
        <v>56</v>
      </c>
      <c s="3" r="C6" t="s">
        <v>56</v>
      </c>
    </row>
    <row spans="1:4" r="7">
      <c s="3" r="A7" t="s">
        <v>278</v>
      </c>
      <c s="3" r="B7" t="s">
        <v>56</v>
      </c>
      <c s="3" r="C7" t="s">
        <v>56</v>
      </c>
    </row>
    <row spans="1:4" r="8">
      <c s="3" r="A8" t="s">
        <v>279</v>
      </c>
      <c s="7" r="B8" t="n">
        <v>858</v>
      </c>
      <c s="7" r="C8" t="n">
        <v>973</v>
      </c>
    </row>
    <row spans="1:4" r="9">
      <c s="6" r="A9" t="s">
        <v>268</v>
      </c>
    </row>
    <row spans="1:4" r="10">
      <c s="3" r="A10" t="s">
        <v>280</v>
      </c>
      <c s="5" r="B10" t="n">
        <v>171</v>
      </c>
      <c s="7" r="D10" t="n">
        <v>142</v>
      </c>
    </row>
    <row spans="1:4" r="11">
      <c s="3" r="A11" t="s">
        <v>281</v>
      </c>
      <c s="5" r="B11" t="n">
        <v>687</v>
      </c>
      <c s="5" r="D11" t="n">
        <v>788</v>
      </c>
    </row>
    <row spans="1:4" r="12">
      <c s="3" r="A12" t="s">
        <v>282</v>
      </c>
      <c s="5" r="B12" t="n">
        <v>858</v>
      </c>
      <c s="5" r="D12" t="n">
        <v>930</v>
      </c>
    </row>
    <row spans="1:4" r="13">
      <c s="3" r="A13" t="s">
        <v>270</v>
      </c>
    </row>
    <row spans="1:4" r="14">
      <c s="3" r="A14" t="s">
        <v>276</v>
      </c>
      <c s="5" r="B14" t="n">
        <v>522</v>
      </c>
      <c s="5" r="C14" t="n">
        <v>504</v>
      </c>
    </row>
    <row spans="1:4" r="15">
      <c s="3" r="A15" t="s">
        <v>82</v>
      </c>
      <c s="7" r="B15" t="n">
        <v>75</v>
      </c>
      <c s="7" r="C15" t="n">
        <v>-68</v>
      </c>
    </row>
    <row spans="1:4" r="16">
      <c s="3" r="A16" t="s">
        <v>277</v>
      </c>
      <c s="3" r="B16" t="s">
        <v>56</v>
      </c>
      <c s="3" r="C16" t="s">
        <v>56</v>
      </c>
    </row>
    <row spans="1:4" r="17">
      <c s="3" r="A17" t="s">
        <v>278</v>
      </c>
      <c s="3" r="B17" t="s">
        <v>56</v>
      </c>
      <c s="3" r="C17" t="s">
        <v>56</v>
      </c>
    </row>
    <row spans="1:4" r="18">
      <c s="3" r="A18" t="s">
        <v>279</v>
      </c>
      <c s="7" r="B18" t="n">
        <v>597</v>
      </c>
      <c s="7" r="C18" t="n">
        <v>436</v>
      </c>
    </row>
    <row spans="1:4" r="19">
      <c s="6" r="A19" t="s">
        <v>268</v>
      </c>
    </row>
    <row spans="1:4" r="20">
      <c s="3" r="A20" t="s">
        <v>280</v>
      </c>
      <c s="5" r="B20" t="n">
        <v>31</v>
      </c>
      <c s="5" r="D20" t="n">
        <v>34</v>
      </c>
    </row>
    <row spans="1:4" r="21">
      <c s="3" r="A21" t="s">
        <v>281</v>
      </c>
      <c s="5" r="B21" t="n">
        <v>566</v>
      </c>
      <c s="5" r="D21" t="n">
        <v>488</v>
      </c>
    </row>
    <row spans="1:4" r="22">
      <c s="3" r="A22" t="s">
        <v>282</v>
      </c>
      <c s="5" r="B22" t="n">
        <v>597</v>
      </c>
      <c s="7" r="D22" t="n">
        <v>522</v>
      </c>
    </row>
    <row spans="1:4" r="23">
      <c s="3" r="A23" t="s">
        <v>271</v>
      </c>
    </row>
    <row spans="1:4" r="24">
      <c s="3" r="A24" t="s">
        <v>276</v>
      </c>
      <c s="5" r="B24" t="n">
        <v>26</v>
      </c>
      <c s="5" r="C24" t="n">
        <v>22</v>
      </c>
    </row>
    <row spans="1:4" r="25">
      <c s="3" r="A25" t="s">
        <v>82</v>
      </c>
      <c s="5" r="B25" t="n">
        <v>2</v>
      </c>
      <c s="5" r="C25" t="n">
        <v>2</v>
      </c>
    </row>
    <row spans="1:4" r="26">
      <c s="3" r="A26" t="s">
        <v>277</v>
      </c>
      <c s="5" r="B26" t="n">
        <v>-3</v>
      </c>
      <c s="5" r="C26" t="n">
        <v>-5</v>
      </c>
    </row>
    <row spans="1:4" r="27">
      <c s="3" r="A27" t="s">
        <v>278</v>
      </c>
      <c s="5" r="B27" t="n">
        <v>2</v>
      </c>
      <c s="5" r="C27" t="n">
        <v>1</v>
      </c>
    </row>
    <row spans="1:4" r="28">
      <c s="3" r="A28" t="s">
        <v>279</v>
      </c>
      <c s="7" r="B28" t="n">
        <v>27</v>
      </c>
      <c s="5" r="C28" t="n">
        <v>20</v>
      </c>
    </row>
    <row spans="1:4" r="29">
      <c s="6" r="A29" t="s">
        <v>268</v>
      </c>
    </row>
    <row spans="1:4" r="30">
      <c s="3" r="A30" t="s">
        <v>280</v>
      </c>
      <c s="3" r="B30" t="s">
        <v>56</v>
      </c>
      <c s="3" r="D30" t="s">
        <v>56</v>
      </c>
    </row>
    <row spans="1:4" r="31">
      <c s="3" r="A31" t="s">
        <v>281</v>
      </c>
      <c s="7" r="B31" t="n">
        <v>27</v>
      </c>
      <c s="7" r="D31" t="n">
        <v>26</v>
      </c>
    </row>
    <row spans="1:4" r="32">
      <c s="3" r="A32" t="s">
        <v>282</v>
      </c>
      <c s="5" r="B32" t="n">
        <v>27</v>
      </c>
      <c s="5" r="D32" t="n">
        <v>26</v>
      </c>
    </row>
    <row spans="1:4" r="33">
      <c s="3" r="A33" t="s">
        <v>276</v>
      </c>
      <c s="5" r="B33" t="n">
        <v>1478</v>
      </c>
      <c s="5" r="C33" t="n">
        <v>1403</v>
      </c>
    </row>
    <row spans="1:4" r="34">
      <c s="3" r="A34" t="s">
        <v>82</v>
      </c>
      <c s="5" r="B34" t="n">
        <v>5</v>
      </c>
      <c s="5" r="C34" t="n">
        <v>30</v>
      </c>
    </row>
    <row spans="1:4" r="35">
      <c s="3" r="A35" t="s">
        <v>277</v>
      </c>
      <c s="5" r="B35" t="n">
        <v>-3</v>
      </c>
      <c s="5" r="C35" t="n">
        <v>-5</v>
      </c>
    </row>
    <row spans="1:4" r="36">
      <c s="3" r="A36" t="s">
        <v>278</v>
      </c>
      <c s="5" r="B36" t="n">
        <v>2</v>
      </c>
      <c s="5" r="C36" t="n">
        <v>1</v>
      </c>
    </row>
    <row spans="1:4" r="37">
      <c s="3" r="A37" t="s">
        <v>279</v>
      </c>
      <c s="5" r="B37" t="n">
        <v>1482</v>
      </c>
      <c s="7" r="C37" t="n">
        <v>1429</v>
      </c>
    </row>
    <row spans="1:4" r="38">
      <c s="3" r="A38" t="s">
        <v>280</v>
      </c>
      <c s="5" r="B38" t="n">
        <v>202</v>
      </c>
      <c s="5" r="D38" t="n">
        <v>176</v>
      </c>
    </row>
    <row spans="1:4" r="39">
      <c s="3" r="A39" t="s">
        <v>281</v>
      </c>
      <c s="5" r="B39" t="n">
        <v>1280</v>
      </c>
      <c s="5" r="D39" t="n">
        <v>1302</v>
      </c>
    </row>
    <row spans="1:4" r="40">
      <c s="3" r="A40" t="s">
        <v>282</v>
      </c>
      <c s="7" r="B40" t="n">
        <v>1482</v>
      </c>
      <c s="7" r="D40" t="n">
        <v>14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29</v>
      </c>
    </row>
    <row spans="1:3" r="2">
      <c s="3" r="A2" t="s">
        <v>66</v>
      </c>
      <c s="7" r="B2" t="n">
        <v>2764</v>
      </c>
      <c s="7" r="C2" t="n">
        <v>2933</v>
      </c>
    </row>
    <row spans="1:3" r="3">
      <c s="3" r="A3" t="s">
        <v>67</v>
      </c>
      <c s="7" r="B3" t="n">
        <v>1482</v>
      </c>
      <c s="7" r="C3" t="n">
        <v>1478</v>
      </c>
    </row>
    <row spans="1:3" r="4">
      <c s="3" r="A4" t="s">
        <v>68</v>
      </c>
      <c s="8" r="B4" t="n">
        <v>0.01</v>
      </c>
      <c s="8" r="C4" t="n">
        <v>0.01</v>
      </c>
    </row>
    <row spans="1:3" r="5">
      <c s="3" r="A5" t="s">
        <v>69</v>
      </c>
      <c s="5" r="B5" t="n">
        <v>30000000</v>
      </c>
      <c s="5" r="C5" t="n">
        <v>30000000</v>
      </c>
    </row>
    <row spans="1:3" r="6">
      <c s="3" r="A6" t="s">
        <v>70</v>
      </c>
      <c s="5" r="B6" t="n">
        <v>899190</v>
      </c>
      <c s="5" r="C6" t="n">
        <v>899190</v>
      </c>
    </row>
    <row spans="1:3" r="7">
      <c s="3" r="A7" t="s">
        <v>71</v>
      </c>
      <c s="5" r="B7" t="n">
        <v>899190</v>
      </c>
      <c s="5" r="C7" t="n">
        <v>8991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3</v>
      </c>
      <c s="2" r="B1" t="s">
        <v>2</v>
      </c>
      <c s="2" r="C1" t="s">
        <v>29</v>
      </c>
    </row>
    <row spans="1:3" r="2">
      <c s="3" r="A2" t="s">
        <v>260</v>
      </c>
    </row>
    <row spans="1:3" r="3">
      <c s="6" r="A3" t="s">
        <v>284</v>
      </c>
    </row>
    <row spans="1:3" r="4">
      <c s="3" r="A4" t="s">
        <v>280</v>
      </c>
      <c s="7" r="B4" t="n">
        <v>832</v>
      </c>
      <c s="7" r="C4" t="n">
        <v>847</v>
      </c>
    </row>
    <row spans="1:3" r="5">
      <c s="3" r="A5" t="s">
        <v>281</v>
      </c>
      <c s="5" r="B5" t="n">
        <v>52920</v>
      </c>
      <c s="5" r="C5" t="n">
        <v>51333</v>
      </c>
    </row>
    <row spans="1:3" r="6">
      <c s="3" r="A6" t="s">
        <v>282</v>
      </c>
      <c s="5" r="B6" t="n">
        <v>53752</v>
      </c>
      <c s="5" r="C6" t="n">
        <v>52180</v>
      </c>
    </row>
    <row spans="1:3" r="7">
      <c s="3" r="A7" t="s">
        <v>270</v>
      </c>
    </row>
    <row spans="1:3" r="8">
      <c s="6" r="A8" t="s">
        <v>284</v>
      </c>
    </row>
    <row spans="1:3" r="9">
      <c s="3" r="A9" t="s">
        <v>280</v>
      </c>
      <c s="5" r="B9" t="n">
        <v>786</v>
      </c>
      <c s="5" r="C9" t="n">
        <v>845</v>
      </c>
    </row>
    <row spans="1:3" r="10">
      <c s="3" r="A10" t="s">
        <v>281</v>
      </c>
      <c s="5" r="B10" t="n">
        <v>57560</v>
      </c>
      <c s="5" r="C10" t="n">
        <v>57107</v>
      </c>
    </row>
    <row spans="1:3" r="11">
      <c s="3" r="A11" t="s">
        <v>282</v>
      </c>
      <c s="7" r="B11" t="n">
        <v>58346</v>
      </c>
      <c s="7" r="C11" t="n">
        <v>57952</v>
      </c>
    </row>
    <row spans="1:3" r="12">
      <c s="3" r="A12" t="s">
        <v>271</v>
      </c>
    </row>
    <row spans="1:3" r="13">
      <c s="6" r="A13" t="s">
        <v>284</v>
      </c>
    </row>
    <row spans="1:3" r="14">
      <c s="3" r="A14" t="s">
        <v>280</v>
      </c>
      <c s="3" r="B14" t="s">
        <v>56</v>
      </c>
      <c s="3" r="C14" t="s">
        <v>56</v>
      </c>
    </row>
    <row spans="1:3" r="15">
      <c s="3" r="A15" t="s">
        <v>281</v>
      </c>
      <c s="7" r="B15" t="n">
        <v>2276</v>
      </c>
      <c s="7" r="C15" t="n">
        <v>2311</v>
      </c>
    </row>
    <row spans="1:3" r="16">
      <c s="3" r="A16" t="s">
        <v>282</v>
      </c>
      <c s="5" r="B16" t="n">
        <v>2276</v>
      </c>
      <c s="5" r="C16" t="n">
        <v>2311</v>
      </c>
    </row>
    <row spans="1:3" r="17">
      <c s="3" r="A17" t="s">
        <v>280</v>
      </c>
      <c s="5" r="B17" t="n">
        <v>1618</v>
      </c>
      <c s="5" r="C17" t="n">
        <v>1692</v>
      </c>
    </row>
    <row spans="1:3" r="18">
      <c s="3" r="A18" t="s">
        <v>281</v>
      </c>
      <c s="5" r="B18" t="n">
        <v>112756</v>
      </c>
      <c s="5" r="C18" t="n">
        <v>110751</v>
      </c>
    </row>
    <row spans="1:3" r="19">
      <c s="3" r="A19" t="s">
        <v>282</v>
      </c>
      <c s="7" r="B19" t="n">
        <v>114374</v>
      </c>
      <c s="7" r="C19" t="n">
        <v>1124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85</v>
      </c>
      <c s="2" r="B1" t="s">
        <v>1</v>
      </c>
      <c s="2" r="C1" t="s">
        <v>254</v>
      </c>
    </row>
    <row spans="1:3" r="2">
      <c s="2" r="B2" t="s">
        <v>2</v>
      </c>
      <c s="2" r="C2" t="s">
        <v>29</v>
      </c>
    </row>
    <row spans="1:3" r="3">
      <c s="3" r="A3" t="s">
        <v>265</v>
      </c>
    </row>
    <row spans="1:3" r="4">
      <c s="3" r="A4" t="s">
        <v>286</v>
      </c>
      <c s="7" r="B4" t="n">
        <v>518000</v>
      </c>
      <c s="7" r="C4" t="n">
        <v>532000</v>
      </c>
    </row>
    <row spans="1:3" r="5">
      <c s="3" r="A5" t="s">
        <v>287</v>
      </c>
      <c s="5" r="B5" t="n">
        <v>518000</v>
      </c>
      <c s="5" r="C5" t="n">
        <v>532000</v>
      </c>
    </row>
    <row spans="1:3" r="6">
      <c s="3" r="A6" t="s">
        <v>288</v>
      </c>
      <c s="5" r="B6" t="n">
        <v>525000</v>
      </c>
      <c s="5" r="C6" t="n">
        <v>553000</v>
      </c>
    </row>
    <row spans="1:3" r="7">
      <c s="3" r="A7" t="s">
        <v>289</v>
      </c>
      <c s="5" r="B7" t="n">
        <v>8000</v>
      </c>
      <c s="5" r="C7" t="n">
        <v>33000</v>
      </c>
    </row>
    <row spans="1:3" r="8">
      <c s="3" r="A8" t="s">
        <v>263</v>
      </c>
    </row>
    <row spans="1:3" r="9">
      <c s="3" r="A9" t="s">
        <v>286</v>
      </c>
      <c s="5" r="C9" t="n">
        <v>80000</v>
      </c>
    </row>
    <row spans="1:3" r="10">
      <c s="3" r="A10" t="s">
        <v>287</v>
      </c>
      <c s="5" r="C10" t="n">
        <v>800000</v>
      </c>
    </row>
    <row spans="1:3" r="11">
      <c s="3" r="A11" t="s">
        <v>288</v>
      </c>
      <c s="5" r="C11" t="n">
        <v>81000</v>
      </c>
    </row>
    <row spans="1:3" r="12">
      <c s="3" r="A12" t="s">
        <v>290</v>
      </c>
      <c s="5" r="B12" t="n">
        <v>238000</v>
      </c>
      <c s="5" r="C12" t="n">
        <v>158000</v>
      </c>
    </row>
    <row spans="1:3" r="13">
      <c s="3" r="A13" t="s">
        <v>291</v>
      </c>
      <c s="5" r="B13" t="n">
        <v>238000</v>
      </c>
      <c s="5" r="C13" t="n">
        <v>158000</v>
      </c>
    </row>
    <row spans="1:3" r="14">
      <c s="3" r="A14" t="s">
        <v>292</v>
      </c>
      <c s="5" r="B14" t="n">
        <v>163000</v>
      </c>
      <c s="5" r="C14" t="n">
        <v>129000</v>
      </c>
    </row>
    <row spans="1:3" r="15">
      <c s="3" r="A15" t="s">
        <v>293</v>
      </c>
      <c s="5" r="B15" t="n">
        <v>238</v>
      </c>
      <c s="5" r="C15" t="n">
        <v>159000</v>
      </c>
    </row>
    <row spans="1:3" r="16">
      <c s="3" r="A16" t="s">
        <v>294</v>
      </c>
      <c s="5" r="B16" t="n">
        <v>1</v>
      </c>
    </row>
    <row spans="1:3" r="17">
      <c s="3" r="A17" t="s">
        <v>267</v>
      </c>
    </row>
    <row spans="1:3" r="18">
      <c s="3" r="A18" t="s">
        <v>286</v>
      </c>
      <c s="5" r="B18" t="n">
        <v>76000</v>
      </c>
    </row>
    <row spans="1:3" r="19">
      <c s="3" r="A19" t="s">
        <v>290</v>
      </c>
      <c s="5" r="C19" t="n">
        <v>77000</v>
      </c>
    </row>
    <row spans="1:3" r="20">
      <c s="3" r="A20" t="s">
        <v>291</v>
      </c>
      <c s="5" r="B20" t="n">
        <v>76000</v>
      </c>
      <c s="5" r="C20" t="n">
        <v>77000</v>
      </c>
    </row>
    <row spans="1:3" r="21">
      <c s="3" r="A21" t="s">
        <v>293</v>
      </c>
      <c s="5" r="B21" t="n">
        <v>76000</v>
      </c>
      <c s="5" r="C21" t="n">
        <v>77000</v>
      </c>
    </row>
    <row spans="1:3" r="22">
      <c s="3" r="A22" t="s">
        <v>294</v>
      </c>
      <c s="5" r="B22" t="n">
        <v>1000</v>
      </c>
      <c s="5" r="C22" t="n">
        <v>4000</v>
      </c>
    </row>
    <row spans="1:3" r="23">
      <c s="3" r="A23" t="s">
        <v>257</v>
      </c>
    </row>
    <row spans="1:3" r="24">
      <c s="3" r="A24" t="s">
        <v>286</v>
      </c>
      <c s="5" r="B24" t="n">
        <v>618000</v>
      </c>
      <c s="5" r="C24" t="n">
        <v>473000</v>
      </c>
    </row>
    <row spans="1:3" r="25">
      <c s="3" r="A25" t="s">
        <v>287</v>
      </c>
      <c s="5" r="B25" t="n">
        <v>618000</v>
      </c>
      <c s="5" r="C25" t="n">
        <v>473000</v>
      </c>
    </row>
    <row spans="1:3" r="26">
      <c s="3" r="A26" t="s">
        <v>288</v>
      </c>
      <c s="5" r="B26" t="n">
        <v>619000</v>
      </c>
      <c s="5" r="C26" t="n">
        <v>470000</v>
      </c>
    </row>
    <row spans="1:3" r="27">
      <c s="3" r="A27" t="s">
        <v>289</v>
      </c>
      <c s="5" r="B27" t="n">
        <v>9000</v>
      </c>
      <c s="5" r="C27" t="n">
        <v>30000</v>
      </c>
    </row>
    <row spans="1:3" r="28">
      <c s="3" r="A28" t="s">
        <v>290</v>
      </c>
      <c s="5" r="B28" t="n">
        <v>168000</v>
      </c>
      <c s="5" r="C28" t="n">
        <v>372000</v>
      </c>
    </row>
    <row spans="1:3" r="29">
      <c s="3" r="A29" t="s">
        <v>291</v>
      </c>
      <c s="5" r="B29" t="n">
        <v>168000</v>
      </c>
    </row>
    <row spans="1:3" r="30">
      <c s="3" r="A30" t="s">
        <v>292</v>
      </c>
      <c s="5" r="B30" t="n">
        <v>31000</v>
      </c>
      <c s="5" r="C30" t="n">
        <v>34000</v>
      </c>
    </row>
    <row spans="1:3" r="31">
      <c s="3" r="A31" t="s">
        <v>293</v>
      </c>
      <c s="5" r="B31" t="n">
        <v>169000</v>
      </c>
      <c s="5" r="C31" t="n">
        <v>375000</v>
      </c>
    </row>
    <row spans="1:3" r="32">
      <c s="3" r="A32" t="s">
        <v>294</v>
      </c>
      <c s="5" r="B32" t="n">
        <v>1000</v>
      </c>
      <c s="5" r="C32" t="n">
        <v>22000</v>
      </c>
    </row>
    <row spans="1:3" r="33">
      <c s="3" r="A33" t="s">
        <v>295</v>
      </c>
    </row>
    <row spans="1:3" r="34">
      <c s="3" r="A34" t="s">
        <v>291</v>
      </c>
      <c s="5" r="C34" t="n">
        <v>372000</v>
      </c>
    </row>
    <row spans="1:3" r="35">
      <c s="3" r="A35" t="s">
        <v>296</v>
      </c>
    </row>
    <row spans="1:3" r="36">
      <c s="3" r="A36" t="s">
        <v>292</v>
      </c>
      <c s="5" r="B36" t="n">
        <v>8000</v>
      </c>
      <c s="5" r="C36" t="n">
        <v>13000</v>
      </c>
    </row>
    <row spans="1:3" r="37">
      <c s="3" r="A37" t="s">
        <v>286</v>
      </c>
      <c s="5" r="B37" t="n">
        <v>1136000</v>
      </c>
      <c s="5" r="C37" t="n">
        <v>1085000</v>
      </c>
    </row>
    <row spans="1:3" r="38">
      <c s="3" r="A38" t="s">
        <v>287</v>
      </c>
      <c s="5" r="B38" t="n">
        <v>1136000</v>
      </c>
      <c s="5" r="C38" t="n">
        <v>1085000</v>
      </c>
    </row>
    <row spans="1:3" r="39">
      <c s="3" r="A39" t="s">
        <v>288</v>
      </c>
      <c s="5" r="B39" t="n">
        <v>1144000</v>
      </c>
      <c s="5" r="C39" t="n">
        <v>1104000</v>
      </c>
    </row>
    <row spans="1:3" r="40">
      <c s="3" r="A40" t="s">
        <v>289</v>
      </c>
      <c s="5" r="B40" t="n">
        <v>17000</v>
      </c>
      <c s="5" r="C40" t="n">
        <v>63000</v>
      </c>
    </row>
    <row spans="1:3" r="41">
      <c s="3" r="A41" t="s">
        <v>290</v>
      </c>
      <c s="5" r="B41" t="n">
        <v>482000</v>
      </c>
      <c s="5" r="C41" t="n">
        <v>607000</v>
      </c>
    </row>
    <row spans="1:3" r="42">
      <c s="3" r="A42" t="s">
        <v>291</v>
      </c>
      <c s="5" r="B42" t="n">
        <v>482000</v>
      </c>
      <c s="5" r="C42" t="n">
        <v>607000</v>
      </c>
    </row>
    <row spans="1:3" r="43">
      <c s="3" r="A43" t="s">
        <v>292</v>
      </c>
      <c s="5" r="B43" t="n">
        <v>202000</v>
      </c>
      <c s="5" r="C43" t="n">
        <v>176000</v>
      </c>
    </row>
    <row spans="1:3" r="44">
      <c s="3" r="A44" t="s">
        <v>293</v>
      </c>
      <c s="5" r="B44" t="n">
        <v>483000</v>
      </c>
      <c s="5" r="C44" t="n">
        <v>611000</v>
      </c>
    </row>
    <row spans="1:3" r="45">
      <c s="3" r="A45" t="s">
        <v>294</v>
      </c>
      <c s="5" r="B45" t="n">
        <v>3000</v>
      </c>
      <c s="5" r="C45" t="n">
        <v>26000</v>
      </c>
    </row>
    <row spans="1:3" r="46">
      <c s="3" r="A46" t="s">
        <v>297</v>
      </c>
      <c s="5" r="B46" t="n">
        <v>1618000</v>
      </c>
      <c s="5" r="C46" t="n">
        <v>1692000</v>
      </c>
    </row>
    <row spans="1:3" r="47">
      <c s="3" r="A47" t="s">
        <v>298</v>
      </c>
      <c s="5" r="B47" t="n">
        <v>1618000</v>
      </c>
      <c s="5" r="C47" t="n">
        <v>1692000</v>
      </c>
    </row>
    <row spans="1:3" r="48">
      <c s="3" r="A48" t="s">
        <v>299</v>
      </c>
      <c s="5" r="B48" t="n">
        <v>1627000</v>
      </c>
      <c s="5" r="C48" t="n">
        <v>1715000</v>
      </c>
    </row>
    <row spans="1:3" r="49">
      <c s="3" r="A49" t="s">
        <v>300</v>
      </c>
      <c s="7" r="B49" t="n">
        <v>20000</v>
      </c>
      <c s="7" r="C49" t="n">
        <v>8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1</v>
      </c>
      <c s="2" r="B1" t="s">
        <v>2</v>
      </c>
      <c s="2" r="C1" t="s">
        <v>29</v>
      </c>
    </row>
    <row spans="1:3" r="2">
      <c s="3" r="A2" t="s">
        <v>302</v>
      </c>
    </row>
    <row spans="1:3" r="3">
      <c s="3" r="A3" t="s">
        <v>303</v>
      </c>
      <c s="7" r="B3" t="n">
        <v>1886</v>
      </c>
      <c s="7" r="C3" t="n">
        <v>1944</v>
      </c>
    </row>
    <row spans="1:3" r="4">
      <c s="3" r="A4" t="s">
        <v>304</v>
      </c>
    </row>
    <row spans="1:3" r="5">
      <c s="3" r="A5" t="s">
        <v>303</v>
      </c>
      <c s="5" r="B5" t="n">
        <v>238</v>
      </c>
      <c s="5" r="C5" t="n">
        <v>238</v>
      </c>
    </row>
    <row spans="1:3" r="6">
      <c s="3" r="A6" t="s">
        <v>305</v>
      </c>
    </row>
    <row spans="1:3" r="7">
      <c s="3" r="A7" t="s">
        <v>303</v>
      </c>
      <c s="5" r="B7" t="n">
        <v>2124</v>
      </c>
      <c s="5" r="C7" t="n">
        <v>2182</v>
      </c>
    </row>
    <row spans="1:3" r="8">
      <c s="3" r="A8" t="s">
        <v>306</v>
      </c>
    </row>
    <row spans="1:3" r="9">
      <c s="3" r="A9" t="s">
        <v>303</v>
      </c>
      <c s="5" r="B9" t="n">
        <v>17996</v>
      </c>
      <c s="5" r="C9" t="n">
        <v>17990</v>
      </c>
    </row>
    <row spans="1:3" r="10">
      <c s="3" r="A10" t="s">
        <v>307</v>
      </c>
    </row>
    <row spans="1:3" r="11">
      <c s="3" r="A11" t="s">
        <v>303</v>
      </c>
      <c s="5" r="B11" t="n">
        <v>518</v>
      </c>
      <c s="5" r="C11" t="n">
        <v>532</v>
      </c>
    </row>
    <row spans="1:3" r="12">
      <c s="3" r="A12" t="s">
        <v>308</v>
      </c>
    </row>
    <row spans="1:3" r="13">
      <c s="3" r="A13" t="s">
        <v>303</v>
      </c>
      <c s="5" r="B13" t="n">
        <v>988</v>
      </c>
      <c s="5" r="C13" t="n">
        <v>1073</v>
      </c>
    </row>
    <row spans="1:3" r="14">
      <c s="3" r="A14" t="s">
        <v>309</v>
      </c>
    </row>
    <row spans="1:3" r="15">
      <c s="3" r="A15" t="s">
        <v>303</v>
      </c>
      <c s="5" r="B15" t="n">
        <v>19502</v>
      </c>
      <c s="5" r="C15" t="n">
        <v>19595</v>
      </c>
    </row>
    <row spans="1:3" r="16">
      <c s="3" r="A16" t="s">
        <v>310</v>
      </c>
    </row>
    <row spans="1:3" r="17">
      <c s="3" r="A17" t="s">
        <v>303</v>
      </c>
      <c s="5" r="B17" t="n">
        <v>16854</v>
      </c>
      <c s="5" r="C17" t="n">
        <v>25002</v>
      </c>
    </row>
    <row spans="1:3" r="18">
      <c s="3" r="A18" t="s">
        <v>311</v>
      </c>
    </row>
    <row spans="1:3" r="19">
      <c s="3" r="A19" t="s">
        <v>303</v>
      </c>
      <c s="5" r="B19" t="n">
        <v>222</v>
      </c>
      <c s="5" r="C19" t="n">
        <v>222</v>
      </c>
    </row>
    <row spans="1:3" r="20">
      <c s="3" r="A20" t="s">
        <v>312</v>
      </c>
    </row>
    <row spans="1:3" r="21">
      <c s="3" r="A21" t="s">
        <v>303</v>
      </c>
      <c s="5" r="B21" t="n">
        <v>27076</v>
      </c>
      <c s="5" r="C21" t="n">
        <v>25224</v>
      </c>
    </row>
    <row spans="1:3" r="22">
      <c s="3" r="A22" t="s">
        <v>313</v>
      </c>
    </row>
    <row spans="1:3" r="23">
      <c s="3" r="A23" t="s">
        <v>303</v>
      </c>
      <c s="5" r="B23" t="n">
        <v>4974</v>
      </c>
      <c s="5" r="C23" t="n">
        <v>5103</v>
      </c>
    </row>
    <row spans="1:3" r="24">
      <c s="3" r="A24" t="s">
        <v>314</v>
      </c>
    </row>
    <row spans="1:3" r="25">
      <c s="3" r="A25" t="s">
        <v>303</v>
      </c>
      <c s="5" r="B25" t="n">
        <v>76</v>
      </c>
      <c s="5" r="C25" t="n">
        <v>76</v>
      </c>
    </row>
    <row spans="1:3" r="26">
      <c s="3" r="A26" t="s">
        <v>315</v>
      </c>
    </row>
    <row spans="1:3" r="27">
      <c s="3" r="A27" t="s">
        <v>303</v>
      </c>
      <c s="5" r="B27" t="n">
        <v>5050</v>
      </c>
      <c s="5" r="C27" t="n">
        <v>5179</v>
      </c>
    </row>
    <row spans="1:3" r="28">
      <c s="3" r="A28" t="s">
        <v>316</v>
      </c>
    </row>
    <row spans="1:3" r="29">
      <c s="3" r="A29" t="s">
        <v>303</v>
      </c>
      <c s="5" r="B29" t="n">
        <v>51710</v>
      </c>
      <c s="5" r="C29" t="n">
        <v>50039</v>
      </c>
    </row>
    <row spans="1:3" r="30">
      <c s="3" r="A30" t="s">
        <v>317</v>
      </c>
    </row>
    <row spans="1:3" r="31">
      <c s="3" r="A31" t="s">
        <v>303</v>
      </c>
      <c s="5" r="B31" t="n">
        <v>756</v>
      </c>
      <c s="5" r="C31" t="n">
        <v>770</v>
      </c>
    </row>
    <row spans="1:3" r="32">
      <c s="3" r="A32" t="s">
        <v>318</v>
      </c>
    </row>
    <row spans="1:3" r="33">
      <c s="3" r="A33" t="s">
        <v>303</v>
      </c>
      <c s="5" r="B33" t="n">
        <v>1286</v>
      </c>
      <c s="5" r="C33" t="n">
        <v>1371</v>
      </c>
    </row>
    <row spans="1:3" r="34">
      <c s="3" r="A34" t="s">
        <v>303</v>
      </c>
      <c s="7" r="B34" t="n">
        <v>53752</v>
      </c>
      <c s="7" r="C34" t="n">
        <v>521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9</v>
      </c>
      <c s="2" r="B1" t="s">
        <v>2</v>
      </c>
      <c s="2" r="C1" t="s">
        <v>29</v>
      </c>
    </row>
    <row spans="1:3" r="2">
      <c s="3" r="A2" t="s">
        <v>320</v>
      </c>
    </row>
    <row spans="1:3" r="3">
      <c s="3" r="A3" t="s">
        <v>321</v>
      </c>
      <c s="7" r="B3" t="n">
        <v>49216</v>
      </c>
      <c s="7" r="C3" t="n">
        <v>48284</v>
      </c>
    </row>
    <row spans="1:3" r="4">
      <c s="3" r="A4" t="s">
        <v>322</v>
      </c>
    </row>
    <row spans="1:3" r="5">
      <c s="3" r="A5" t="s">
        <v>321</v>
      </c>
      <c s="5" r="B5" t="n">
        <v>9081</v>
      </c>
      <c s="5" r="C5" t="n">
        <v>9652</v>
      </c>
    </row>
    <row spans="1:3" r="6">
      <c s="3" r="A6" t="s">
        <v>323</v>
      </c>
    </row>
    <row spans="1:3" r="7">
      <c s="3" r="A7" t="s">
        <v>321</v>
      </c>
      <c s="5" r="B7" t="n">
        <v>2268</v>
      </c>
      <c s="5" r="C7" t="n">
        <v>2303</v>
      </c>
    </row>
    <row spans="1:3" r="8">
      <c s="3" r="A8" t="s">
        <v>324</v>
      </c>
    </row>
    <row spans="1:3" r="9">
      <c s="3" r="A9" t="s">
        <v>321</v>
      </c>
      <c s="5" r="B9" t="n">
        <v>60565</v>
      </c>
      <c s="7" r="C9" t="n">
        <v>60239</v>
      </c>
    </row>
    <row spans="1:3" r="10">
      <c s="3" r="A10" t="s">
        <v>325</v>
      </c>
    </row>
    <row spans="1:3" r="11">
      <c s="3" r="A11" t="s">
        <v>321</v>
      </c>
      <c s="5" r="B11" t="n">
        <v>33</v>
      </c>
      <c s="3" r="C11" t="s">
        <v>56</v>
      </c>
    </row>
    <row spans="1:3" r="12">
      <c s="3" r="A12" t="s">
        <v>326</v>
      </c>
    </row>
    <row spans="1:3" r="13">
      <c s="3" r="A13" t="s">
        <v>321</v>
      </c>
      <c s="5" r="B13" t="n">
        <v>16</v>
      </c>
      <c s="7" r="C13" t="n">
        <v>16</v>
      </c>
    </row>
    <row spans="1:3" r="14">
      <c s="3" r="A14" t="s">
        <v>327</v>
      </c>
    </row>
    <row spans="1:3" r="15">
      <c s="3" r="A15" t="s">
        <v>321</v>
      </c>
      <c s="5" r="B15" t="n">
        <v>8</v>
      </c>
      <c s="5" r="C15" t="n">
        <v>8</v>
      </c>
    </row>
    <row spans="1:3" r="16">
      <c s="3" r="A16" t="s">
        <v>328</v>
      </c>
    </row>
    <row spans="1:3" r="17">
      <c s="3" r="A17" t="s">
        <v>321</v>
      </c>
      <c s="5" r="B17" t="n">
        <v>57</v>
      </c>
      <c s="5" r="C17" t="n">
        <v>24</v>
      </c>
    </row>
    <row spans="1:3" r="18">
      <c s="3" r="A18" t="s">
        <v>329</v>
      </c>
    </row>
    <row spans="1:3" r="19">
      <c s="3" r="A19" t="s">
        <v>321</v>
      </c>
      <c s="5" r="B19" t="n">
        <v>49249</v>
      </c>
      <c s="5" r="C19" t="n">
        <v>48284</v>
      </c>
    </row>
    <row spans="1:3" r="20">
      <c s="3" r="A20" t="s">
        <v>330</v>
      </c>
    </row>
    <row spans="1:3" r="21">
      <c s="3" r="A21" t="s">
        <v>321</v>
      </c>
      <c s="5" r="B21" t="n">
        <v>9097</v>
      </c>
      <c s="5" r="C21" t="n">
        <v>9668</v>
      </c>
    </row>
    <row spans="1:3" r="22">
      <c s="3" r="A22" t="s">
        <v>271</v>
      </c>
    </row>
    <row spans="1:3" r="23">
      <c s="3" r="A23" t="s">
        <v>321</v>
      </c>
      <c s="5" r="B23" t="n">
        <v>2276</v>
      </c>
      <c s="5" r="C23" t="n">
        <v>2311</v>
      </c>
    </row>
    <row spans="1:3" r="24">
      <c s="3" r="A24" t="s">
        <v>331</v>
      </c>
    </row>
    <row spans="1:3" r="25">
      <c s="3" r="A25" t="s">
        <v>321</v>
      </c>
      <c s="5" r="B25" t="n">
        <v>60622</v>
      </c>
      <c s="5" r="C25" t="n">
        <v>60263</v>
      </c>
    </row>
    <row spans="1:3" r="26">
      <c s="3" r="A26" t="s">
        <v>321</v>
      </c>
      <c s="7" r="B26" t="n">
        <v>114374</v>
      </c>
      <c s="7" r="C26" t="n">
        <v>1124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2</v>
      </c>
      <c s="2" r="B1" t="s">
        <v>2</v>
      </c>
      <c s="2" r="C1" t="s">
        <v>29</v>
      </c>
    </row>
    <row spans="1:3" r="2">
      <c s="3" r="A2" t="s">
        <v>333</v>
      </c>
    </row>
    <row spans="1:3" r="3">
      <c s="3" r="A3" t="s">
        <v>334</v>
      </c>
      <c s="3" r="C3" t="s">
        <v>56</v>
      </c>
    </row>
    <row spans="1:3" r="4">
      <c s="3" r="A4" t="s">
        <v>335</v>
      </c>
    </row>
    <row spans="1:3" r="5">
      <c s="3" r="A5" t="s">
        <v>334</v>
      </c>
      <c s="7" r="B5" t="n">
        <v>80</v>
      </c>
      <c s="7" r="C5" t="n">
        <v>80</v>
      </c>
    </row>
    <row spans="1:3" r="6">
      <c s="3" r="A6" t="s">
        <v>263</v>
      </c>
    </row>
    <row spans="1:3" r="7">
      <c s="3" r="A7" t="s">
        <v>334</v>
      </c>
      <c s="5" r="B7" t="n">
        <v>80</v>
      </c>
      <c s="5" r="C7" t="n">
        <v>80</v>
      </c>
    </row>
    <row spans="1:3" r="8">
      <c s="3" r="A8" t="s">
        <v>336</v>
      </c>
      <c s="5" r="B8" t="n">
        <v>2044</v>
      </c>
      <c s="5" r="C8" t="n">
        <v>2102</v>
      </c>
    </row>
    <row spans="1:3" r="9">
      <c s="3" r="A9" t="s">
        <v>264</v>
      </c>
      <c s="5" r="B9" t="n">
        <v>2124</v>
      </c>
      <c s="5" r="C9" t="n">
        <v>2182</v>
      </c>
    </row>
    <row spans="1:3" r="10">
      <c s="3" r="A10" t="s">
        <v>337</v>
      </c>
      <c s="5" r="B10" t="n">
        <v>80</v>
      </c>
      <c s="5" r="C10" t="n">
        <v>80</v>
      </c>
    </row>
    <row spans="1:3" r="11">
      <c s="3" r="A11" t="s">
        <v>264</v>
      </c>
      <c s="5" r="B11" t="n">
        <v>2124</v>
      </c>
      <c s="5" r="C11" t="n">
        <v>2182</v>
      </c>
    </row>
    <row spans="1:3" r="12">
      <c s="3" r="A12" t="s">
        <v>338</v>
      </c>
    </row>
    <row spans="1:3" r="13">
      <c s="3" r="A13" t="s">
        <v>334</v>
      </c>
      <c s="5" r="B13" t="n">
        <v>62</v>
      </c>
      <c s="5" r="C13" t="n">
        <v>62</v>
      </c>
    </row>
    <row spans="1:3" r="14">
      <c s="3" r="A14" t="s">
        <v>265</v>
      </c>
    </row>
    <row spans="1:3" r="15">
      <c s="3" r="A15" t="s">
        <v>334</v>
      </c>
      <c s="5" r="B15" t="n">
        <v>62</v>
      </c>
      <c s="5" r="C15" t="n">
        <v>62</v>
      </c>
    </row>
    <row spans="1:3" r="16">
      <c s="3" r="A16" t="s">
        <v>336</v>
      </c>
      <c s="5" r="B16" t="n">
        <v>19440</v>
      </c>
      <c s="5" r="C16" t="n">
        <v>19533</v>
      </c>
    </row>
    <row spans="1:3" r="17">
      <c s="3" r="A17" t="s">
        <v>264</v>
      </c>
      <c s="5" r="B17" t="n">
        <v>19502</v>
      </c>
      <c s="5" r="C17" t="n">
        <v>19595</v>
      </c>
    </row>
    <row spans="1:3" r="18">
      <c s="3" r="A18" t="s">
        <v>337</v>
      </c>
      <c s="5" r="B18" t="n">
        <v>62</v>
      </c>
      <c s="5" r="C18" t="n">
        <v>62</v>
      </c>
    </row>
    <row spans="1:3" r="19">
      <c s="3" r="A19" t="s">
        <v>264</v>
      </c>
      <c s="5" r="B19" t="n">
        <v>19502</v>
      </c>
      <c s="5" r="C19" t="n">
        <v>19595</v>
      </c>
    </row>
    <row spans="1:3" r="20">
      <c s="3" r="A20" t="s">
        <v>266</v>
      </c>
    </row>
    <row spans="1:3" r="21">
      <c s="3" r="A21" t="s">
        <v>336</v>
      </c>
      <c s="5" r="B21" t="n">
        <v>27076</v>
      </c>
      <c s="5" r="C21" t="n">
        <v>25224</v>
      </c>
    </row>
    <row spans="1:3" r="22">
      <c s="3" r="A22" t="s">
        <v>264</v>
      </c>
      <c s="5" r="B22" t="n">
        <v>27076</v>
      </c>
      <c s="5" r="C22" t="n">
        <v>25224</v>
      </c>
    </row>
    <row spans="1:3" r="23">
      <c s="3" r="A23" t="s">
        <v>264</v>
      </c>
      <c s="5" r="B23" t="n">
        <v>27076</v>
      </c>
      <c s="5" r="C23" t="n">
        <v>25224</v>
      </c>
    </row>
    <row spans="1:3" r="24">
      <c s="3" r="A24" t="s">
        <v>267</v>
      </c>
    </row>
    <row spans="1:3" r="25">
      <c s="3" r="A25" t="s">
        <v>336</v>
      </c>
      <c s="5" r="B25" t="n">
        <v>5050</v>
      </c>
      <c s="5" r="C25" t="n">
        <v>5179</v>
      </c>
    </row>
    <row spans="1:3" r="26">
      <c s="3" r="A26" t="s">
        <v>264</v>
      </c>
      <c s="5" r="B26" t="n">
        <v>5050</v>
      </c>
      <c s="5" r="C26" t="n">
        <v>5179</v>
      </c>
    </row>
    <row spans="1:3" r="27">
      <c s="3" r="A27" t="s">
        <v>264</v>
      </c>
      <c s="5" r="B27" t="n">
        <v>5050</v>
      </c>
      <c s="5" r="C27" t="n">
        <v>5179</v>
      </c>
    </row>
    <row spans="1:3" r="28">
      <c s="3" r="A28" t="s">
        <v>260</v>
      </c>
    </row>
    <row spans="1:3" r="29">
      <c s="3" r="A29" t="s">
        <v>264</v>
      </c>
      <c s="5" r="B29" t="n">
        <v>53752</v>
      </c>
      <c s="5" r="C29" t="n">
        <v>52180</v>
      </c>
    </row>
    <row spans="1:3" r="30">
      <c s="3" r="A30" t="s">
        <v>264</v>
      </c>
      <c s="5" r="B30" t="n">
        <v>53752</v>
      </c>
      <c s="5" r="C30" t="n">
        <v>52180</v>
      </c>
    </row>
    <row spans="1:3" r="31">
      <c s="3" r="A31" t="s">
        <v>339</v>
      </c>
    </row>
    <row spans="1:3" r="32">
      <c s="3" r="A32" t="s">
        <v>334</v>
      </c>
      <c s="5" r="B32" t="n">
        <v>224</v>
      </c>
      <c s="5" r="C32" t="n">
        <v>487</v>
      </c>
    </row>
    <row spans="1:3" r="33">
      <c s="3" r="A33" t="s">
        <v>340</v>
      </c>
    </row>
    <row spans="1:3" r="34">
      <c s="3" r="A34" t="s">
        <v>334</v>
      </c>
      <c s="5" r="B34" t="n">
        <v>33</v>
      </c>
    </row>
    <row spans="1:3" r="35">
      <c s="3" r="A35" t="s">
        <v>257</v>
      </c>
    </row>
    <row spans="1:3" r="36">
      <c s="3" r="A36" t="s">
        <v>334</v>
      </c>
      <c s="5" r="B36" t="n">
        <v>257</v>
      </c>
      <c s="5" r="C36" t="n">
        <v>487</v>
      </c>
    </row>
    <row spans="1:3" r="37">
      <c s="3" r="A37" t="s">
        <v>336</v>
      </c>
      <c s="5" r="B37" t="n">
        <v>48992</v>
      </c>
      <c s="5" r="C37" t="n">
        <v>47797</v>
      </c>
    </row>
    <row spans="1:3" r="38">
      <c s="3" r="A38" t="s">
        <v>264</v>
      </c>
      <c s="5" r="B38" t="n">
        <v>49249</v>
      </c>
      <c s="5" r="C38" t="n">
        <v>48284</v>
      </c>
    </row>
    <row spans="1:3" r="39">
      <c s="3" r="A39" t="s">
        <v>337</v>
      </c>
      <c s="5" r="B39" t="n">
        <v>33</v>
      </c>
    </row>
    <row spans="1:3" r="40">
      <c s="3" r="A40" t="s">
        <v>264</v>
      </c>
      <c s="5" r="B40" t="n">
        <v>49249</v>
      </c>
      <c s="5" r="C40" t="n">
        <v>48284</v>
      </c>
    </row>
    <row spans="1:3" r="41">
      <c s="3" r="A41" t="s">
        <v>341</v>
      </c>
    </row>
    <row spans="1:3" r="42">
      <c s="3" r="A42" t="s">
        <v>334</v>
      </c>
      <c s="5" r="B42" t="n">
        <v>58</v>
      </c>
      <c s="5" r="C42" t="n">
        <v>46</v>
      </c>
    </row>
    <row spans="1:3" r="43">
      <c s="3" r="A43" t="s">
        <v>342</v>
      </c>
    </row>
    <row spans="1:3" r="44">
      <c s="3" r="A44" t="s">
        <v>334</v>
      </c>
      <c s="5" r="B44" t="n">
        <v>16</v>
      </c>
      <c s="5" r="C44" t="n">
        <v>16</v>
      </c>
    </row>
    <row spans="1:3" r="45">
      <c s="3" r="A45" t="s">
        <v>269</v>
      </c>
    </row>
    <row spans="1:3" r="46">
      <c s="3" r="A46" t="s">
        <v>334</v>
      </c>
      <c s="5" r="B46" t="n">
        <v>74</v>
      </c>
      <c s="5" r="C46" t="n">
        <v>62</v>
      </c>
    </row>
    <row spans="1:3" r="47">
      <c s="3" r="A47" t="s">
        <v>336</v>
      </c>
      <c s="5" r="B47" t="n">
        <v>9023</v>
      </c>
      <c s="5" r="C47" t="n">
        <v>9606</v>
      </c>
    </row>
    <row spans="1:3" r="48">
      <c s="3" r="A48" t="s">
        <v>264</v>
      </c>
      <c s="5" r="B48" t="n">
        <v>9097</v>
      </c>
      <c s="5" r="C48" t="n">
        <v>9668</v>
      </c>
    </row>
    <row spans="1:3" r="49">
      <c s="3" r="A49" t="s">
        <v>337</v>
      </c>
      <c s="5" r="B49" t="n">
        <v>16</v>
      </c>
      <c s="5" r="C49" t="n">
        <v>16</v>
      </c>
    </row>
    <row spans="1:3" r="50">
      <c s="3" r="A50" t="s">
        <v>264</v>
      </c>
      <c s="5" r="B50" t="n">
        <v>9097</v>
      </c>
      <c s="5" r="C50" t="n">
        <v>9668</v>
      </c>
    </row>
    <row spans="1:3" r="51">
      <c s="3" r="A51" t="s">
        <v>270</v>
      </c>
    </row>
    <row spans="1:3" r="52">
      <c s="3" r="A52" t="s">
        <v>264</v>
      </c>
      <c s="5" r="B52" t="n">
        <v>58346</v>
      </c>
      <c s="5" r="C52" t="n">
        <v>57952</v>
      </c>
    </row>
    <row spans="1:3" r="53">
      <c s="3" r="A53" t="s">
        <v>264</v>
      </c>
      <c s="5" r="B53" t="n">
        <v>58346</v>
      </c>
      <c s="5" r="C53" t="n">
        <v>57952</v>
      </c>
    </row>
    <row spans="1:3" r="54">
      <c s="3" r="A54" t="s">
        <v>343</v>
      </c>
    </row>
    <row spans="1:3" r="55">
      <c s="3" r="A55" t="s">
        <v>334</v>
      </c>
      <c s="5" r="B55" t="n">
        <v>11</v>
      </c>
      <c s="5" r="C55" t="n">
        <v>3</v>
      </c>
    </row>
    <row spans="1:3" r="56">
      <c s="3" r="A56" t="s">
        <v>344</v>
      </c>
    </row>
    <row spans="1:3" r="57">
      <c s="3" r="A57" t="s">
        <v>334</v>
      </c>
      <c s="5" r="B57" t="n">
        <v>8</v>
      </c>
      <c s="5" r="C57" t="n">
        <v>8</v>
      </c>
    </row>
    <row spans="1:3" r="58">
      <c s="3" r="A58" t="s">
        <v>271</v>
      </c>
    </row>
    <row spans="1:3" r="59">
      <c s="3" r="A59" t="s">
        <v>334</v>
      </c>
      <c s="5" r="B59" t="n">
        <v>19</v>
      </c>
      <c s="5" r="C59" t="n">
        <v>11</v>
      </c>
    </row>
    <row spans="1:3" r="60">
      <c s="3" r="A60" t="s">
        <v>336</v>
      </c>
      <c s="5" r="B60" t="n">
        <v>2257</v>
      </c>
      <c s="5" r="C60" t="n">
        <v>2300</v>
      </c>
    </row>
    <row spans="1:3" r="61">
      <c s="3" r="A61" t="s">
        <v>264</v>
      </c>
      <c s="5" r="B61" t="n">
        <v>2276</v>
      </c>
      <c s="5" r="C61" t="n">
        <v>2311</v>
      </c>
    </row>
    <row spans="1:3" r="62">
      <c s="3" r="A62" t="s">
        <v>337</v>
      </c>
      <c s="5" r="B62" t="n">
        <v>8</v>
      </c>
      <c s="5" r="C62" t="n">
        <v>8</v>
      </c>
    </row>
    <row spans="1:3" r="63">
      <c s="3" r="A63" t="s">
        <v>264</v>
      </c>
      <c s="5" r="B63" t="n">
        <v>2276</v>
      </c>
      <c s="5" r="C63" t="n">
        <v>2311</v>
      </c>
    </row>
    <row spans="1:3" r="64">
      <c s="3" r="A64" t="s">
        <v>345</v>
      </c>
    </row>
    <row spans="1:3" r="65">
      <c s="3" r="A65" t="s">
        <v>334</v>
      </c>
      <c s="5" r="B65" t="n">
        <v>293</v>
      </c>
      <c s="5" r="C65" t="n">
        <v>536</v>
      </c>
    </row>
    <row spans="1:3" r="66">
      <c s="3" r="A66" t="s">
        <v>346</v>
      </c>
    </row>
    <row spans="1:3" r="67">
      <c s="3" r="A67" t="s">
        <v>334</v>
      </c>
      <c s="5" r="B67" t="n">
        <v>199</v>
      </c>
      <c s="5" r="C67" t="n">
        <v>166</v>
      </c>
    </row>
    <row spans="1:3" r="68">
      <c s="3" r="A68" t="s">
        <v>334</v>
      </c>
      <c s="5" r="B68" t="n">
        <v>492</v>
      </c>
      <c s="5" r="C68" t="n">
        <v>702</v>
      </c>
    </row>
    <row spans="1:3" r="69">
      <c s="3" r="A69" t="s">
        <v>336</v>
      </c>
      <c s="5" r="B69" t="n">
        <v>113882</v>
      </c>
      <c s="5" r="C69" t="n">
        <v>111741</v>
      </c>
    </row>
    <row spans="1:3" r="70">
      <c s="3" r="A70" t="s">
        <v>264</v>
      </c>
      <c s="5" r="B70" t="n">
        <v>114374</v>
      </c>
      <c s="5" r="C70" t="n">
        <v>112443</v>
      </c>
    </row>
    <row spans="1:3" r="71">
      <c s="3" r="A71" t="s">
        <v>337</v>
      </c>
      <c s="5" r="B71" t="n">
        <v>199</v>
      </c>
      <c s="5" r="C71" t="n">
        <v>166</v>
      </c>
    </row>
    <row spans="1:3" r="72">
      <c s="3" r="A72" t="s">
        <v>264</v>
      </c>
      <c s="7" r="B72" t="n">
        <v>114374</v>
      </c>
      <c s="7" r="C72" t="n">
        <v>1124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47</v>
      </c>
      <c s="2" r="B1" t="s">
        <v>2</v>
      </c>
      <c s="2" r="C1" t="s">
        <v>29</v>
      </c>
      <c s="2" r="D1" t="s">
        <v>73</v>
      </c>
    </row>
    <row spans="1:4" r="2">
      <c s="3" r="A2" t="s">
        <v>348</v>
      </c>
      <c s="3" r="B2" t="s">
        <v>349</v>
      </c>
      <c s="3" r="C2" t="s">
        <v>349</v>
      </c>
    </row>
    <row spans="1:4" r="3">
      <c s="3" r="A3" t="s">
        <v>350</v>
      </c>
      <c s="3" r="B3" t="s">
        <v>351</v>
      </c>
    </row>
    <row spans="1:4" r="4">
      <c s="3" r="A4" t="s">
        <v>352</v>
      </c>
      <c s="3" r="B4" t="s">
        <v>353</v>
      </c>
    </row>
    <row spans="1:4" r="5">
      <c s="3" r="A5" t="s">
        <v>354</v>
      </c>
      <c s="3" r="B5" t="s">
        <v>355</v>
      </c>
    </row>
    <row spans="1:4" r="6">
      <c s="3" r="A6" t="s">
        <v>356</v>
      </c>
      <c s="3" r="B6" t="s">
        <v>357</v>
      </c>
      <c s="3" r="D6" t="s">
        <v>358</v>
      </c>
    </row>
    <row spans="1:4" r="7">
      <c s="3" r="A7" t="s">
        <v>359</v>
      </c>
      <c s="3" r="B7" t="s">
        <v>360</v>
      </c>
      <c s="3" r="D7" t="s">
        <v>361</v>
      </c>
    </row>
    <row spans="1:4" r="8">
      <c s="3" r="A8" t="s">
        <v>362</v>
      </c>
      <c s="3" r="B8" t="s">
        <v>363</v>
      </c>
      <c s="3" r="D8" t="s">
        <v>358</v>
      </c>
    </row>
    <row spans="1:4" r="9">
      <c s="3" r="A9" t="s">
        <v>364</v>
      </c>
      <c s="3" r="B9" t="s">
        <v>365</v>
      </c>
      <c s="3" r="D9" t="s">
        <v>361</v>
      </c>
    </row>
    <row spans="1:4" r="10">
      <c s="3" r="A10" t="s">
        <v>366</v>
      </c>
      <c s="3" r="B10" t="s">
        <v>367</v>
      </c>
    </row>
    <row spans="1:4" r="11">
      <c s="3" r="A11" t="s">
        <v>368</v>
      </c>
      <c s="3" r="B11" t="s">
        <v>369</v>
      </c>
    </row>
    <row spans="1:4" r="12">
      <c s="3" r="A12" t="s">
        <v>370</v>
      </c>
      <c s="3" r="B12" t="s">
        <v>371</v>
      </c>
      <c s="3" r="C12" t="s">
        <v>371</v>
      </c>
    </row>
    <row spans="1:4" r="13">
      <c s="3" r="A13" t="s">
        <v>372</v>
      </c>
      <c s="3" r="B13" t="s">
        <v>353</v>
      </c>
      <c s="3" r="C13" t="s">
        <v>353</v>
      </c>
      <c s="3" r="D13" t="s">
        <v>351</v>
      </c>
    </row>
    <row spans="1:4" r="14">
      <c s="3" r="A14" t="s">
        <v>373</v>
      </c>
      <c s="3" r="B14" t="s">
        <v>374</v>
      </c>
      <c s="3" r="C14" t="s">
        <v>374</v>
      </c>
    </row>
    <row spans="1:4" r="15">
      <c s="3" r="A15" t="s">
        <v>375</v>
      </c>
      <c s="3" r="B15" t="s">
        <v>376</v>
      </c>
      <c s="3" r="C15" t="s">
        <v>3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v>
      </c>
      <c s="2" r="C1" t="s">
        <v>29</v>
      </c>
    </row>
    <row spans="1:3" r="2">
      <c s="3" r="A2" t="s">
        <v>378</v>
      </c>
    </row>
    <row spans="1:3" r="3">
      <c s="3" r="A3" t="s">
        <v>379</v>
      </c>
      <c s="3" r="B3" t="s">
        <v>380</v>
      </c>
      <c s="3" r="C3" t="s">
        <v>381</v>
      </c>
    </row>
    <row spans="1:3" r="4">
      <c s="3" r="A4" t="s">
        <v>382</v>
      </c>
      <c s="7" r="B4" t="n">
        <v>7522</v>
      </c>
      <c s="7" r="C4" t="n">
        <v>7275</v>
      </c>
    </row>
    <row spans="1:3" r="5">
      <c s="3" r="A5" t="s">
        <v>352</v>
      </c>
      <c s="3" r="B5" t="s">
        <v>353</v>
      </c>
      <c s="3" r="C5" t="s">
        <v>353</v>
      </c>
    </row>
    <row spans="1:3" r="6">
      <c s="3" r="A6" t="s">
        <v>383</v>
      </c>
      <c s="7" r="B6" t="n">
        <v>9403</v>
      </c>
      <c s="7" r="C6" t="n">
        <v>9094</v>
      </c>
    </row>
    <row spans="1:3" r="7">
      <c s="3" r="A7" t="s">
        <v>384</v>
      </c>
      <c s="3" r="B7" t="s">
        <v>385</v>
      </c>
      <c s="3" r="C7" t="s">
        <v>386</v>
      </c>
    </row>
    <row spans="1:3" r="8">
      <c s="3" r="A8" t="s">
        <v>387</v>
      </c>
      <c s="7" r="B8" t="n">
        <v>5642</v>
      </c>
      <c s="7" r="C8" t="n">
        <v>5456</v>
      </c>
    </row>
    <row spans="1:3" r="9">
      <c s="3" r="A9" t="s">
        <v>350</v>
      </c>
      <c s="3" r="B9" t="s">
        <v>351</v>
      </c>
      <c s="3" r="C9" t="s">
        <v>351</v>
      </c>
    </row>
    <row spans="1:3" r="10">
      <c s="3" r="A10" t="s">
        <v>388</v>
      </c>
      <c s="7" r="B10" t="n">
        <v>7522</v>
      </c>
      <c s="7" r="C10" t="n">
        <v>7275</v>
      </c>
    </row>
    <row spans="1:3" r="11">
      <c s="3" r="A11" t="s">
        <v>389</v>
      </c>
      <c s="3" r="B11" t="s">
        <v>390</v>
      </c>
      <c s="3" r="C11" t="s">
        <v>391</v>
      </c>
    </row>
    <row spans="1:3" r="12">
      <c s="3" r="A12" t="s">
        <v>392</v>
      </c>
      <c s="7" r="B12" t="n">
        <v>5476</v>
      </c>
      <c s="7" r="C12" t="n">
        <v>5357</v>
      </c>
    </row>
    <row spans="1:3" r="13">
      <c s="3" r="A13" t="s">
        <v>354</v>
      </c>
      <c s="3" r="B13" t="s">
        <v>355</v>
      </c>
      <c s="3" r="C13" t="s">
        <v>355</v>
      </c>
    </row>
    <row spans="1:3" r="14">
      <c s="3" r="A14" t="s">
        <v>393</v>
      </c>
      <c s="7" r="B14" t="n">
        <v>6846</v>
      </c>
      <c s="7" r="C14" t="n">
        <v>6697</v>
      </c>
    </row>
    <row spans="1:3" r="15">
      <c s="3" r="A15" t="s">
        <v>394</v>
      </c>
      <c s="7" r="B15" t="n">
        <v>12364</v>
      </c>
      <c s="7" r="C15" t="n">
        <v>12277</v>
      </c>
    </row>
    <row spans="1:3" r="16">
      <c s="3" r="A16" t="s">
        <v>352</v>
      </c>
      <c s="3" r="B16" t="s">
        <v>353</v>
      </c>
    </row>
    <row spans="1:3" r="17">
      <c s="3" r="A17" t="s">
        <v>373</v>
      </c>
      <c s="3" r="B17" t="s">
        <v>374</v>
      </c>
      <c s="3" r="C17" t="s">
        <v>374</v>
      </c>
    </row>
    <row spans="1:3" r="18">
      <c s="3" r="A18" t="s">
        <v>395</v>
      </c>
      <c s="7" r="B18" t="n">
        <v>11189</v>
      </c>
      <c s="7" r="C18" t="n">
        <v>11136</v>
      </c>
    </row>
    <row spans="1:3" r="19">
      <c s="3" r="A19" t="s">
        <v>350</v>
      </c>
      <c s="3" r="B19" t="s">
        <v>351</v>
      </c>
    </row>
    <row spans="1:3" r="20">
      <c s="3" r="A20" t="s">
        <v>372</v>
      </c>
      <c s="3" r="B20" t="s">
        <v>353</v>
      </c>
      <c s="3" r="C20" t="s">
        <v>353</v>
      </c>
    </row>
    <row spans="1:3" r="21">
      <c s="3" r="A21" t="s">
        <v>396</v>
      </c>
      <c s="7" r="B21" t="n">
        <v>11189</v>
      </c>
      <c s="7" r="C21" t="n">
        <v>11136</v>
      </c>
    </row>
    <row spans="1:3" r="22">
      <c s="3" r="A22" t="s">
        <v>396</v>
      </c>
      <c s="3" r="B22" t="s">
        <v>385</v>
      </c>
      <c s="3" r="C22" t="s">
        <v>386</v>
      </c>
    </row>
    <row spans="1:3" r="23">
      <c s="3" r="A23" t="s">
        <v>396</v>
      </c>
      <c s="7" r="B23" t="n">
        <v>4231</v>
      </c>
      <c s="7" r="C23" t="n">
        <v>4092</v>
      </c>
    </row>
    <row spans="1:3" r="24">
      <c s="3" r="A24" t="s">
        <v>348</v>
      </c>
      <c s="3" r="B24" t="s">
        <v>349</v>
      </c>
      <c s="3" r="C24" t="s">
        <v>349</v>
      </c>
    </row>
    <row spans="1:3" r="25">
      <c s="3" r="A25" t="s">
        <v>396</v>
      </c>
      <c s="7" r="B25" t="n">
        <v>6112</v>
      </c>
      <c s="7" r="C25" t="n">
        <v>5911</v>
      </c>
    </row>
    <row spans="1:3" r="26">
      <c s="3" r="A26" t="s">
        <v>370</v>
      </c>
      <c s="3" r="B26" t="s">
        <v>371</v>
      </c>
      <c s="3" r="C26" t="s">
        <v>371</v>
      </c>
    </row>
    <row spans="1:3" r="27">
      <c s="3" r="A27" t="s">
        <v>397</v>
      </c>
      <c s="7" r="B27" t="n">
        <v>11189</v>
      </c>
      <c s="7" r="C27" t="n">
        <v>11136</v>
      </c>
    </row>
    <row spans="1:3" r="28">
      <c s="3" r="A28" t="s">
        <v>354</v>
      </c>
      <c s="3" r="B28" t="s">
        <v>355</v>
      </c>
    </row>
    <row spans="1:3" r="29">
      <c s="3" r="A29" t="s">
        <v>375</v>
      </c>
      <c s="3" r="B29" t="s">
        <v>376</v>
      </c>
      <c s="3" r="C29" t="s">
        <v>3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8</v>
      </c>
      <c s="2" r="B1" t="s">
        <v>2</v>
      </c>
      <c s="2" r="C1" t="s">
        <v>29</v>
      </c>
    </row>
    <row spans="1:3" r="2">
      <c s="3" r="A2" t="s">
        <v>399</v>
      </c>
      <c s="7" r="B2" t="n">
        <v>12364</v>
      </c>
      <c s="7" r="C2" t="n">
        <v>12277</v>
      </c>
    </row>
    <row spans="1:3" r="3">
      <c s="3" r="A3" t="s">
        <v>400</v>
      </c>
      <c s="3" r="B3" t="s">
        <v>401</v>
      </c>
      <c s="3" r="C3" t="s">
        <v>402</v>
      </c>
    </row>
    <row spans="1:3" r="4">
      <c s="3" r="A4" t="s">
        <v>403</v>
      </c>
      <c s="7" r="B4" t="n">
        <v>8361</v>
      </c>
      <c s="7" r="C4" t="n">
        <v>8012</v>
      </c>
    </row>
    <row spans="1:3" r="5">
      <c s="3" r="A5" t="s">
        <v>404</v>
      </c>
      <c s="3" r="B5" t="s">
        <v>351</v>
      </c>
      <c s="3" r="C5" t="s">
        <v>3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05</v>
      </c>
      <c s="2" r="B1" t="s">
        <v>2</v>
      </c>
      <c s="2" r="C1" t="s">
        <v>29</v>
      </c>
    </row>
    <row spans="1:3" r="2">
      <c s="3" r="A2" t="s">
        <v>406</v>
      </c>
    </row>
    <row spans="1:3" r="3">
      <c s="3" r="A3" t="s">
        <v>407</v>
      </c>
      <c s="7" r="B3" t="n">
        <v>279000</v>
      </c>
      <c s="7" r="C3" t="n">
        <v>431000</v>
      </c>
    </row>
    <row spans="1:3" r="4">
      <c s="3" r="A4" t="s">
        <v>408</v>
      </c>
      <c s="5" r="B4" t="n">
        <v>482000</v>
      </c>
      <c s="5" r="C4" t="n">
        <v>607000</v>
      </c>
    </row>
    <row spans="1:3" r="5">
      <c s="3" r="A5" t="s">
        <v>407</v>
      </c>
      <c s="5" r="B5" t="n">
        <v>279000</v>
      </c>
      <c s="5" r="C5" t="n">
        <v>691000</v>
      </c>
    </row>
    <row spans="1:3" r="6">
      <c s="3" r="A6" t="s">
        <v>409</v>
      </c>
      <c s="5" r="B6" t="n">
        <v>202000</v>
      </c>
      <c s="5" r="C6" t="n">
        <v>176000</v>
      </c>
    </row>
    <row spans="1:3" r="7">
      <c s="3" r="A7" t="s">
        <v>410</v>
      </c>
      <c s="7" r="B7" t="n">
        <v>0</v>
      </c>
      <c s="7" r="C7" t="n">
        <v>26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1</v>
      </c>
      <c s="2" r="B1" t="s">
        <v>2</v>
      </c>
      <c s="2" r="C1" t="s">
        <v>29</v>
      </c>
    </row>
    <row spans="1:3" r="2">
      <c s="3" r="A2" t="s">
        <v>412</v>
      </c>
    </row>
    <row spans="1:3" r="3">
      <c s="3" r="A3" t="s">
        <v>413</v>
      </c>
      <c s="7" r="B3" t="n">
        <v>2625000</v>
      </c>
      <c s="7" r="C3" t="n">
        <v>2765</v>
      </c>
    </row>
    <row spans="1:3" r="4">
      <c s="3" r="A4" t="s">
        <v>413</v>
      </c>
      <c s="7" r="B4" t="n">
        <v>2625000</v>
      </c>
      <c s="7" r="C4" t="n">
        <v>276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v>
      </c>
      <c s="2" r="B1" t="s">
        <v>1</v>
      </c>
    </row>
    <row spans="1:3" r="2">
      <c s="2" r="B2" t="s">
        <v>2</v>
      </c>
      <c s="2" r="C2" t="s">
        <v>73</v>
      </c>
    </row>
    <row spans="1:3" r="3">
      <c s="6" r="A3" t="s">
        <v>74</v>
      </c>
    </row>
    <row spans="1:3" r="4">
      <c s="3" r="A4" t="s">
        <v>75</v>
      </c>
      <c s="7" r="B4" t="n">
        <v>1151</v>
      </c>
      <c s="7" r="C4" t="n">
        <v>938</v>
      </c>
    </row>
    <row spans="1:3" r="5">
      <c s="3" r="A5" t="s">
        <v>32</v>
      </c>
      <c s="5" r="B5" t="n">
        <v>25</v>
      </c>
      <c s="5" r="C5" t="n">
        <v>33</v>
      </c>
    </row>
    <row spans="1:3" r="6">
      <c s="3" r="A6" t="s">
        <v>76</v>
      </c>
      <c s="5" r="B6" t="n">
        <v>28</v>
      </c>
      <c s="5" r="C6" t="n">
        <v>54</v>
      </c>
    </row>
    <row spans="1:3" r="7">
      <c s="3" r="A7" t="s">
        <v>77</v>
      </c>
      <c s="5" r="B7" t="n">
        <v>1204</v>
      </c>
      <c s="5" r="C7" t="n">
        <v>1025</v>
      </c>
    </row>
    <row spans="1:3" r="8">
      <c s="6" r="A8" t="s">
        <v>78</v>
      </c>
    </row>
    <row spans="1:3" r="9">
      <c s="3" r="A9" t="s">
        <v>79</v>
      </c>
      <c s="5" r="B9" t="n">
        <v>85</v>
      </c>
      <c s="5" r="C9" t="n">
        <v>68</v>
      </c>
    </row>
    <row spans="1:3" r="10">
      <c s="3" r="A10" t="s">
        <v>52</v>
      </c>
      <c s="5" r="B10" t="n">
        <v>74</v>
      </c>
      <c s="5" r="C10" t="n">
        <v>47</v>
      </c>
    </row>
    <row spans="1:3" r="11">
      <c s="3" r="A11" t="s">
        <v>80</v>
      </c>
      <c s="5" r="B11" t="n">
        <v>159</v>
      </c>
      <c s="5" r="C11" t="n">
        <v>115</v>
      </c>
    </row>
    <row spans="1:3" r="12">
      <c s="3" r="A12" t="s">
        <v>81</v>
      </c>
      <c s="5" r="B12" t="n">
        <v>1045</v>
      </c>
      <c s="5" r="C12" t="n">
        <v>910</v>
      </c>
    </row>
    <row spans="1:3" r="13">
      <c s="3" r="A13" t="s">
        <v>82</v>
      </c>
      <c s="5" r="B13" t="n">
        <v>5</v>
      </c>
      <c s="5" r="C13" t="n">
        <v>30</v>
      </c>
    </row>
    <row spans="1:3" r="14">
      <c s="3" r="A14" t="s">
        <v>83</v>
      </c>
      <c s="5" r="B14" t="n">
        <v>1040</v>
      </c>
      <c s="5" r="C14" t="n">
        <v>880</v>
      </c>
    </row>
    <row spans="1:3" r="15">
      <c s="6" r="A15" t="s">
        <v>84</v>
      </c>
    </row>
    <row spans="1:3" r="16">
      <c s="3" r="A16" t="s">
        <v>85</v>
      </c>
      <c s="5" r="B16" t="n">
        <v>73</v>
      </c>
      <c s="5" r="C16" t="n">
        <v>62</v>
      </c>
    </row>
    <row spans="1:3" r="17">
      <c s="3" r="A17" t="s">
        <v>86</v>
      </c>
      <c s="7" r="B17" t="n">
        <v>36</v>
      </c>
      <c s="5" r="C17" t="n">
        <v>25</v>
      </c>
    </row>
    <row spans="1:3" r="18">
      <c s="3" r="A18" t="s">
        <v>87</v>
      </c>
      <c s="3" r="B18" t="s">
        <v>56</v>
      </c>
      <c s="5" r="C18" t="n">
        <v>7</v>
      </c>
    </row>
    <row spans="1:3" r="19">
      <c s="3" r="A19" t="s">
        <v>88</v>
      </c>
      <c s="7" r="B19" t="n">
        <v>19</v>
      </c>
      <c s="5" r="C19" t="n">
        <v>20</v>
      </c>
    </row>
    <row spans="1:3" r="20">
      <c s="3" r="A20" t="s">
        <v>89</v>
      </c>
      <c s="5" r="B20" t="n">
        <v>15</v>
      </c>
      <c s="5" r="C20" t="n">
        <v>16</v>
      </c>
    </row>
    <row spans="1:3" r="21">
      <c s="3" r="A21" t="s">
        <v>90</v>
      </c>
      <c s="5" r="B21" t="n">
        <v>24</v>
      </c>
      <c s="5" r="C21" t="n">
        <v>26</v>
      </c>
    </row>
    <row spans="1:3" r="22">
      <c s="3" r="A22" t="s">
        <v>91</v>
      </c>
      <c s="5" r="B22" t="n">
        <v>12</v>
      </c>
      <c s="5" r="C22" t="n">
        <v>7</v>
      </c>
    </row>
    <row spans="1:3" r="23">
      <c s="3" r="A23" t="s">
        <v>92</v>
      </c>
      <c s="5" r="B23" t="n">
        <v>179</v>
      </c>
      <c s="5" r="C23" t="n">
        <v>163</v>
      </c>
    </row>
    <row spans="1:3" r="24">
      <c s="6" r="A24" t="s">
        <v>93</v>
      </c>
    </row>
    <row spans="1:3" r="25">
      <c s="3" r="A25" t="s">
        <v>94</v>
      </c>
      <c s="5" r="B25" t="n">
        <v>574</v>
      </c>
      <c s="5" r="C25" t="n">
        <v>599</v>
      </c>
    </row>
    <row spans="1:3" r="26">
      <c s="3" r="A26" t="s">
        <v>95</v>
      </c>
      <c s="5" r="B26" t="n">
        <v>175</v>
      </c>
      <c s="5" r="C26" t="n">
        <v>187</v>
      </c>
    </row>
    <row spans="1:3" r="27">
      <c s="3" r="A27" t="s">
        <v>96</v>
      </c>
      <c s="5" r="B27" t="n">
        <v>224</v>
      </c>
      <c s="5" r="C27" t="n">
        <v>234</v>
      </c>
    </row>
    <row spans="1:3" r="28">
      <c s="3" r="A28" t="s">
        <v>97</v>
      </c>
      <c s="5" r="B28" t="n">
        <v>23</v>
      </c>
      <c s="5" r="C28" t="n">
        <v>44</v>
      </c>
    </row>
    <row spans="1:3" r="29">
      <c s="3" r="A29" t="s">
        <v>98</v>
      </c>
      <c s="5" r="B29" t="n">
        <v>26</v>
      </c>
      <c s="5" r="C29" t="n">
        <v>28</v>
      </c>
    </row>
    <row spans="1:3" r="30">
      <c s="3" r="A30" t="s">
        <v>99</v>
      </c>
      <c s="5" r="B30" t="n">
        <v>60</v>
      </c>
      <c s="5" r="C30" t="n">
        <v>31</v>
      </c>
    </row>
    <row spans="1:3" r="31">
      <c s="3" r="A31" t="s">
        <v>100</v>
      </c>
      <c s="5" r="B31" t="n">
        <v>39</v>
      </c>
      <c s="5" r="C31" t="n">
        <v>39</v>
      </c>
    </row>
    <row spans="1:3" r="32">
      <c s="3" r="A32" t="s">
        <v>91</v>
      </c>
      <c s="5" r="B32" t="n">
        <v>46</v>
      </c>
      <c s="5" r="C32" t="n">
        <v>62</v>
      </c>
    </row>
    <row spans="1:3" r="33">
      <c s="3" r="A33" t="s">
        <v>101</v>
      </c>
      <c s="5" r="B33" t="n">
        <v>1167</v>
      </c>
      <c s="5" r="C33" t="n">
        <v>1224</v>
      </c>
    </row>
    <row spans="1:3" r="34">
      <c s="3" r="A34" t="s">
        <v>102</v>
      </c>
      <c s="7" r="B34" t="n">
        <v>52</v>
      </c>
      <c s="7" r="C34" t="n">
        <v>-181</v>
      </c>
    </row>
    <row spans="1:3" r="35">
      <c s="3" r="A35" t="s">
        <v>103</v>
      </c>
      <c s="3" r="B35" t="s">
        <v>56</v>
      </c>
      <c s="3" r="C35" t="s">
        <v>56</v>
      </c>
    </row>
    <row spans="1:3" r="36">
      <c s="3" r="A36" t="s">
        <v>104</v>
      </c>
      <c s="7" r="B36" t="n">
        <v>52</v>
      </c>
      <c s="7" r="C36" t="n">
        <v>-181</v>
      </c>
    </row>
    <row spans="1:3" r="37">
      <c s="6" r="A37" t="s">
        <v>105</v>
      </c>
    </row>
    <row spans="1:3" r="38">
      <c s="3" r="A38" t="s">
        <v>106</v>
      </c>
      <c s="8" r="B38" t="n">
        <v>0.06</v>
      </c>
      <c s="8" r="C38" t="n">
        <v>-0.22</v>
      </c>
    </row>
    <row spans="1:3" r="39">
      <c s="3" r="A39" t="s">
        <v>107</v>
      </c>
      <c s="8" r="B39" t="n">
        <v>0.06</v>
      </c>
      <c s="8" r="C39"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4</v>
      </c>
      <c s="2" r="B1" t="s">
        <v>2</v>
      </c>
      <c s="2" r="C1" t="s">
        <v>29</v>
      </c>
    </row>
    <row spans="1:3" r="2">
      <c s="3" r="A2" t="s">
        <v>415</v>
      </c>
    </row>
    <row spans="1:3" r="3">
      <c s="3" r="A3" t="s">
        <v>416</v>
      </c>
      <c s="3" r="B3" t="s">
        <v>56</v>
      </c>
      <c s="3" r="C3" t="s">
        <v>56</v>
      </c>
    </row>
    <row spans="1:3" r="4">
      <c s="3" r="A4" t="s">
        <v>417</v>
      </c>
    </row>
    <row spans="1:3" r="5">
      <c s="3" r="A5" t="s">
        <v>416</v>
      </c>
      <c s="3" r="B5" t="s">
        <v>56</v>
      </c>
      <c s="3" r="C5" t="s">
        <v>56</v>
      </c>
    </row>
    <row spans="1:3" r="6">
      <c s="3" r="A6" t="s">
        <v>418</v>
      </c>
    </row>
    <row spans="1:3" r="7">
      <c s="3" r="A7" t="s">
        <v>416</v>
      </c>
      <c s="7" r="B7" t="n">
        <v>279000</v>
      </c>
      <c s="7" r="C7" t="n">
        <v>431000</v>
      </c>
    </row>
    <row spans="1:3" r="8">
      <c s="3" r="A8" t="s">
        <v>406</v>
      </c>
    </row>
    <row spans="1:3" r="9">
      <c s="3" r="A9" t="s">
        <v>416</v>
      </c>
      <c s="7" r="B9" t="n">
        <v>279000</v>
      </c>
      <c s="7" r="C9" t="n">
        <v>431000</v>
      </c>
    </row>
    <row spans="1:3" r="10">
      <c s="3" r="A10" t="s">
        <v>419</v>
      </c>
    </row>
    <row spans="1:3" r="11">
      <c s="3" r="A11" t="s">
        <v>416</v>
      </c>
      <c s="3" r="C11" t="s">
        <v>56</v>
      </c>
    </row>
    <row spans="1:3" r="12">
      <c s="3" r="A12" t="s">
        <v>420</v>
      </c>
    </row>
    <row spans="1:3" r="13">
      <c s="3" r="A13" t="s">
        <v>416</v>
      </c>
      <c s="3" r="C13" t="s">
        <v>56</v>
      </c>
    </row>
    <row spans="1:3" r="14">
      <c s="3" r="A14" t="s">
        <v>421</v>
      </c>
    </row>
    <row spans="1:3" r="15">
      <c s="3" r="A15" t="s">
        <v>416</v>
      </c>
      <c s="7" r="C15" t="n">
        <v>260000</v>
      </c>
    </row>
    <row spans="1:3" r="16">
      <c s="3" r="A16" t="s">
        <v>422</v>
      </c>
    </row>
    <row spans="1:3" r="17">
      <c s="3" r="A17" t="s">
        <v>416</v>
      </c>
      <c s="7" r="C17" t="n">
        <v>260000</v>
      </c>
    </row>
    <row spans="1:3" r="18">
      <c s="3" r="A18" t="s">
        <v>423</v>
      </c>
    </row>
    <row spans="1:3" r="19">
      <c s="3" r="A19" t="s">
        <v>416</v>
      </c>
      <c s="3" r="B19" t="s">
        <v>56</v>
      </c>
      <c s="3" r="C19" t="s">
        <v>56</v>
      </c>
    </row>
    <row spans="1:3" r="20">
      <c s="3" r="A20" t="s">
        <v>412</v>
      </c>
    </row>
    <row spans="1:3" r="21">
      <c s="3" r="A21" t="s">
        <v>416</v>
      </c>
      <c s="3" r="B21" t="s">
        <v>56</v>
      </c>
      <c s="3" r="C21" t="s">
        <v>56</v>
      </c>
    </row>
    <row spans="1:3" r="22">
      <c s="3" r="A22" t="s">
        <v>424</v>
      </c>
    </row>
    <row spans="1:3" r="23">
      <c s="3" r="A23" t="s">
        <v>416</v>
      </c>
      <c s="7" r="B23" t="n">
        <v>279000</v>
      </c>
      <c s="7" r="C23" t="n">
        <v>691000</v>
      </c>
    </row>
    <row spans="1:3" r="24">
      <c s="3" r="A24" t="s">
        <v>416</v>
      </c>
      <c s="7" r="B24" t="n">
        <v>279000</v>
      </c>
      <c s="7" r="C24" t="n">
        <v>69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5</v>
      </c>
      <c s="2" r="B1" t="s">
        <v>2</v>
      </c>
      <c s="2" r="C1" t="s">
        <v>29</v>
      </c>
    </row>
    <row spans="1:3" r="2">
      <c s="3" r="A2" t="s">
        <v>423</v>
      </c>
    </row>
    <row spans="1:3" r="3">
      <c s="6" r="A3" t="s">
        <v>426</v>
      </c>
    </row>
    <row spans="1:3" r="4">
      <c s="3" r="A4" t="s">
        <v>33</v>
      </c>
      <c s="7" r="B4" t="n">
        <v>5253000</v>
      </c>
      <c s="7" r="C4" t="n">
        <v>2533000</v>
      </c>
    </row>
    <row spans="1:3" r="5">
      <c s="3" r="A5" t="s">
        <v>34</v>
      </c>
      <c s="3" r="B5" t="s">
        <v>56</v>
      </c>
      <c s="3" r="C5" t="s">
        <v>56</v>
      </c>
    </row>
    <row spans="1:3" r="6">
      <c s="3" r="A6" t="s">
        <v>35</v>
      </c>
      <c s="3" r="B6" t="s">
        <v>56</v>
      </c>
      <c s="3" r="C6" t="s">
        <v>56</v>
      </c>
    </row>
    <row spans="1:3" r="7">
      <c s="3" r="A7" t="s">
        <v>427</v>
      </c>
      <c s="3" r="B7" t="s">
        <v>56</v>
      </c>
      <c s="3" r="C7" t="s">
        <v>56</v>
      </c>
    </row>
    <row spans="1:3" r="8">
      <c s="3" r="A8" t="s">
        <v>37</v>
      </c>
      <c s="3" r="B8" t="s">
        <v>56</v>
      </c>
      <c s="3" r="C8" t="s">
        <v>56</v>
      </c>
    </row>
    <row spans="1:3" r="9">
      <c s="3" r="A9" t="s">
        <v>284</v>
      </c>
      <c s="3" r="B9" t="s">
        <v>56</v>
      </c>
      <c s="3" r="C9" t="s">
        <v>56</v>
      </c>
    </row>
    <row spans="1:3" r="10">
      <c s="3" r="A10" t="s">
        <v>428</v>
      </c>
      <c s="7" r="B10" t="n">
        <v>392000</v>
      </c>
      <c s="7" r="C10" t="n">
        <v>395000</v>
      </c>
    </row>
    <row spans="1:3" r="11">
      <c s="3" r="A11" t="s">
        <v>41</v>
      </c>
      <c s="3" r="B11" t="s">
        <v>56</v>
      </c>
      <c s="3" r="C11" t="s">
        <v>56</v>
      </c>
    </row>
    <row spans="1:3" r="12">
      <c s="3" r="A12" t="s">
        <v>42</v>
      </c>
      <c s="3" r="B12" t="s">
        <v>56</v>
      </c>
      <c s="3" r="C12" t="s">
        <v>56</v>
      </c>
    </row>
    <row spans="1:3" r="13">
      <c s="6" r="A13" t="s">
        <v>429</v>
      </c>
    </row>
    <row spans="1:3" r="14">
      <c s="3" r="A14" t="s">
        <v>79</v>
      </c>
      <c s="7" r="B14" t="n">
        <v>78957000</v>
      </c>
      <c s="7" r="C14" t="n">
        <v>73160000</v>
      </c>
    </row>
    <row spans="1:3" r="15">
      <c s="3" r="A15" t="s">
        <v>50</v>
      </c>
      <c s="5" r="B15" t="n">
        <v>387000</v>
      </c>
      <c s="5" r="C15" t="n">
        <v>793000</v>
      </c>
    </row>
    <row spans="1:3" r="16">
      <c s="3" r="A16" t="s">
        <v>51</v>
      </c>
      <c s="7" r="B16" t="n">
        <v>517000</v>
      </c>
      <c s="7" r="C16" t="n">
        <v>616000</v>
      </c>
    </row>
    <row spans="1:3" r="17">
      <c s="3" r="A17" t="s">
        <v>52</v>
      </c>
      <c s="3" r="B17" t="s">
        <v>56</v>
      </c>
      <c s="3" r="C17" t="s">
        <v>56</v>
      </c>
    </row>
    <row spans="1:3" r="18">
      <c s="3" r="A18" t="s">
        <v>430</v>
      </c>
      <c s="7" r="B18" t="n">
        <v>55000</v>
      </c>
      <c s="7" r="C18" t="n">
        <v>55000</v>
      </c>
    </row>
    <row spans="1:3" r="19">
      <c s="3" r="A19" t="s">
        <v>412</v>
      </c>
    </row>
    <row spans="1:3" r="20">
      <c s="6" r="A20" t="s">
        <v>426</v>
      </c>
    </row>
    <row spans="1:3" r="21">
      <c s="3" r="A21" t="s">
        <v>33</v>
      </c>
      <c s="3" r="B21" t="s">
        <v>56</v>
      </c>
      <c s="3" r="C21" t="s">
        <v>56</v>
      </c>
    </row>
    <row spans="1:3" r="22">
      <c s="3" r="A22" t="s">
        <v>34</v>
      </c>
      <c s="3" r="B22" t="s">
        <v>56</v>
      </c>
      <c s="3" r="C22" t="s">
        <v>56</v>
      </c>
    </row>
    <row spans="1:3" r="23">
      <c s="3" r="A23" t="s">
        <v>35</v>
      </c>
      <c s="7" r="B23" t="n">
        <v>2637000</v>
      </c>
      <c s="7" r="C23" t="n">
        <v>2765000</v>
      </c>
    </row>
    <row spans="1:3" r="24">
      <c s="3" r="A24" t="s">
        <v>427</v>
      </c>
      <c s="5" r="B24" t="n">
        <v>2764000</v>
      </c>
      <c s="5" r="C24" t="n">
        <v>2933000</v>
      </c>
    </row>
    <row spans="1:3" r="25">
      <c s="3" r="A25" t="s">
        <v>37</v>
      </c>
      <c s="7" r="B25" t="n">
        <v>1185000</v>
      </c>
      <c s="7" r="C25" t="n">
        <v>151000</v>
      </c>
    </row>
    <row spans="1:3" r="26">
      <c s="3" r="A26" t="s">
        <v>284</v>
      </c>
      <c s="3" r="B26" t="s">
        <v>56</v>
      </c>
      <c s="3" r="C26" t="s">
        <v>56</v>
      </c>
    </row>
    <row spans="1:3" r="27">
      <c s="3" r="A27" t="s">
        <v>428</v>
      </c>
      <c s="3" r="B27" t="s">
        <v>56</v>
      </c>
      <c s="3" r="C27" t="s">
        <v>56</v>
      </c>
    </row>
    <row spans="1:3" r="28">
      <c s="3" r="A28" t="s">
        <v>41</v>
      </c>
      <c s="3" r="B28" t="s">
        <v>56</v>
      </c>
      <c s="3" r="C28" t="s">
        <v>56</v>
      </c>
    </row>
    <row spans="1:3" r="29">
      <c s="3" r="A29" t="s">
        <v>42</v>
      </c>
      <c s="3" r="B29" t="s">
        <v>56</v>
      </c>
      <c s="3" r="C29" t="s">
        <v>56</v>
      </c>
    </row>
    <row spans="1:3" r="30">
      <c s="6" r="A30" t="s">
        <v>429</v>
      </c>
    </row>
    <row spans="1:3" r="31">
      <c s="3" r="A31" t="s">
        <v>79</v>
      </c>
      <c s="3" r="B31" t="s">
        <v>56</v>
      </c>
      <c s="3" r="C31" t="s">
        <v>56</v>
      </c>
    </row>
    <row spans="1:3" r="32">
      <c s="3" r="A32" t="s">
        <v>50</v>
      </c>
      <c s="3" r="B32" t="s">
        <v>56</v>
      </c>
      <c s="3" r="C32" t="s">
        <v>56</v>
      </c>
    </row>
    <row spans="1:3" r="33">
      <c s="3" r="A33" t="s">
        <v>51</v>
      </c>
      <c s="3" r="B33" t="s">
        <v>56</v>
      </c>
      <c s="3" r="C33" t="s">
        <v>56</v>
      </c>
    </row>
    <row spans="1:3" r="34">
      <c s="3" r="A34" t="s">
        <v>52</v>
      </c>
      <c s="3" r="B34" t="s">
        <v>56</v>
      </c>
      <c s="3" r="C34" t="s">
        <v>56</v>
      </c>
    </row>
    <row spans="1:3" r="35">
      <c s="3" r="A35" t="s">
        <v>430</v>
      </c>
      <c s="3" r="B35" t="s">
        <v>56</v>
      </c>
      <c s="3" r="C35" t="s">
        <v>56</v>
      </c>
    </row>
    <row spans="1:3" r="36">
      <c s="3" r="A36" t="s">
        <v>424</v>
      </c>
    </row>
    <row spans="1:3" r="37">
      <c s="6" r="A37" t="s">
        <v>426</v>
      </c>
    </row>
    <row spans="1:3" r="38">
      <c s="3" r="A38" t="s">
        <v>33</v>
      </c>
      <c s="3" r="B38" t="s">
        <v>56</v>
      </c>
      <c s="3" r="C38" t="s">
        <v>56</v>
      </c>
    </row>
    <row spans="1:3" r="39">
      <c s="3" r="A39" t="s">
        <v>34</v>
      </c>
      <c s="7" r="B39" t="n">
        <v>5030000</v>
      </c>
      <c s="7" r="C39" t="n">
        <v>5037000</v>
      </c>
    </row>
    <row spans="1:3" r="40">
      <c s="3" r="A40" t="s">
        <v>35</v>
      </c>
      <c s="3" r="B40" t="s">
        <v>56</v>
      </c>
      <c s="3" r="C40" t="s">
        <v>56</v>
      </c>
    </row>
    <row spans="1:3" r="41">
      <c s="3" r="A41" t="s">
        <v>427</v>
      </c>
      <c s="3" r="B41" t="s">
        <v>56</v>
      </c>
      <c s="3" r="C41" t="s">
        <v>56</v>
      </c>
    </row>
    <row spans="1:3" r="42">
      <c s="3" r="A42" t="s">
        <v>37</v>
      </c>
      <c s="3" r="B42" t="s">
        <v>56</v>
      </c>
      <c s="3" r="C42" t="s">
        <v>56</v>
      </c>
    </row>
    <row spans="1:3" r="43">
      <c s="3" r="A43" t="s">
        <v>284</v>
      </c>
      <c s="7" r="B43" t="n">
        <v>111188000</v>
      </c>
      <c s="7" r="C43" t="n">
        <v>108713000</v>
      </c>
    </row>
    <row spans="1:3" r="44">
      <c s="3" r="A44" t="s">
        <v>428</v>
      </c>
      <c s="3" r="B44" t="s">
        <v>56</v>
      </c>
      <c s="3" r="C44" t="s">
        <v>56</v>
      </c>
    </row>
    <row spans="1:3" r="45">
      <c s="3" r="A45" t="s">
        <v>41</v>
      </c>
      <c s="7" r="B45" t="n">
        <v>3335000</v>
      </c>
      <c s="7" r="C45" t="n">
        <v>3316000</v>
      </c>
    </row>
    <row spans="1:3" r="46">
      <c s="3" r="A46" t="s">
        <v>42</v>
      </c>
      <c s="5" r="B46" t="n">
        <v>646000</v>
      </c>
      <c s="5" r="C46" t="n">
        <v>646000</v>
      </c>
    </row>
    <row spans="1:3" r="47">
      <c s="6" r="A47" t="s">
        <v>429</v>
      </c>
    </row>
    <row spans="1:3" r="48">
      <c s="3" r="A48" t="s">
        <v>79</v>
      </c>
      <c s="7" r="B48" t="n">
        <v>32656000</v>
      </c>
      <c s="7" r="C48" t="n">
        <v>32787000</v>
      </c>
    </row>
    <row spans="1:3" r="49">
      <c s="3" r="A49" t="s">
        <v>50</v>
      </c>
      <c s="3" r="B49" t="s">
        <v>56</v>
      </c>
      <c s="3" r="C49" t="s">
        <v>56</v>
      </c>
    </row>
    <row spans="1:3" r="50">
      <c s="3" r="A50" t="s">
        <v>51</v>
      </c>
      <c s="3" r="B50" t="s">
        <v>56</v>
      </c>
      <c s="3" r="C50" t="s">
        <v>56</v>
      </c>
    </row>
    <row spans="1:3" r="51">
      <c s="3" r="A51" t="s">
        <v>52</v>
      </c>
      <c s="7" r="B51" t="n">
        <v>13272000</v>
      </c>
      <c s="7" r="C51" t="n">
        <v>13475000</v>
      </c>
    </row>
    <row spans="1:3" r="52">
      <c s="3" r="A52" t="s">
        <v>430</v>
      </c>
      <c s="3" r="B52" t="s">
        <v>56</v>
      </c>
      <c s="3" r="C52" t="s">
        <v>56</v>
      </c>
    </row>
    <row spans="1:3" r="53">
      <c s="3" r="A53" t="s">
        <v>33</v>
      </c>
      <c s="7" r="B53" t="n">
        <v>5253000</v>
      </c>
      <c s="7" r="C53" t="n">
        <v>2533000</v>
      </c>
    </row>
    <row spans="1:3" r="54">
      <c s="3" r="A54" t="s">
        <v>34</v>
      </c>
      <c s="5" r="B54" t="n">
        <v>5011000</v>
      </c>
      <c s="5" r="C54" t="n">
        <v>5011000</v>
      </c>
    </row>
    <row spans="1:3" r="55">
      <c s="3" r="A55" t="s">
        <v>35</v>
      </c>
      <c s="5" r="B55" t="n">
        <v>2637000</v>
      </c>
      <c s="5" r="C55" t="n">
        <v>2765000</v>
      </c>
    </row>
    <row spans="1:3" r="56">
      <c s="3" r="A56" t="s">
        <v>427</v>
      </c>
      <c s="5" r="B56" t="n">
        <v>2729000</v>
      </c>
      <c s="5" r="C56" t="n">
        <v>2870000</v>
      </c>
    </row>
    <row spans="1:3" r="57">
      <c s="3" r="A57" t="s">
        <v>37</v>
      </c>
      <c s="5" r="B57" t="n">
        <v>1185000</v>
      </c>
      <c s="5" r="C57" t="n">
        <v>151000</v>
      </c>
    </row>
    <row spans="1:3" r="58">
      <c s="3" r="A58" t="s">
        <v>284</v>
      </c>
      <c s="5" r="B58" t="n">
        <v>112497000</v>
      </c>
      <c s="5" r="C58" t="n">
        <v>109860000</v>
      </c>
    </row>
    <row spans="1:3" r="59">
      <c s="3" r="A59" t="s">
        <v>428</v>
      </c>
      <c s="5" r="B59" t="n">
        <v>392000</v>
      </c>
      <c s="5" r="C59" t="n">
        <v>395000</v>
      </c>
    </row>
    <row spans="1:3" r="60">
      <c s="3" r="A60" t="s">
        <v>41</v>
      </c>
      <c s="5" r="B60" t="n">
        <v>3335000</v>
      </c>
      <c s="5" r="C60" t="n">
        <v>3316000</v>
      </c>
    </row>
    <row spans="1:3" r="61">
      <c s="3" r="A61" t="s">
        <v>42</v>
      </c>
      <c s="5" r="B61" t="n">
        <v>646000</v>
      </c>
      <c s="5" r="C61" t="n">
        <v>646000</v>
      </c>
    </row>
    <row spans="1:3" r="62">
      <c s="3" r="A62" t="s">
        <v>79</v>
      </c>
      <c s="5" r="B62" t="n">
        <v>111501000</v>
      </c>
      <c s="5" r="C62" t="n">
        <v>105720000</v>
      </c>
    </row>
    <row spans="1:3" r="63">
      <c s="3" r="A63" t="s">
        <v>50</v>
      </c>
      <c s="5" r="B63" t="n">
        <v>387000</v>
      </c>
      <c s="5" r="C63" t="n">
        <v>793000</v>
      </c>
    </row>
    <row spans="1:3" r="64">
      <c s="3" r="A64" t="s">
        <v>51</v>
      </c>
      <c s="5" r="B64" t="n">
        <v>517000</v>
      </c>
      <c s="5" r="C64" t="n">
        <v>616000</v>
      </c>
    </row>
    <row spans="1:3" r="65">
      <c s="3" r="A65" t="s">
        <v>52</v>
      </c>
      <c s="5" r="B65" t="n">
        <v>12960000</v>
      </c>
      <c s="5" r="C65" t="n">
        <v>13005000</v>
      </c>
    </row>
    <row spans="1:3" r="66">
      <c s="3" r="A66" t="s">
        <v>430</v>
      </c>
      <c s="7" r="B66" t="n">
        <v>55000</v>
      </c>
      <c s="7" r="C66" t="n">
        <v>5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31</v>
      </c>
      <c s="2" r="B1" t="s">
        <v>1</v>
      </c>
      <c s="2" r="D1" t="s">
        <v>254</v>
      </c>
    </row>
    <row spans="1:5" r="2">
      <c s="2" r="B2" t="s">
        <v>2</v>
      </c>
      <c s="2" r="C2" t="s">
        <v>73</v>
      </c>
      <c s="2" r="D2" t="s">
        <v>432</v>
      </c>
      <c s="2" r="E2" t="s">
        <v>29</v>
      </c>
    </row>
    <row spans="1:5" r="3">
      <c s="3" r="A3" t="s">
        <v>433</v>
      </c>
    </row>
    <row spans="1:5" r="4">
      <c s="3" r="A4" t="s">
        <v>434</v>
      </c>
      <c s="5" r="B4" t="n">
        <v>719</v>
      </c>
    </row>
    <row spans="1:5" r="5">
      <c s="3" r="A5" t="s">
        <v>434</v>
      </c>
      <c s="5" r="B5" t="n">
        <v>2877</v>
      </c>
      <c s="5" r="E5" t="n">
        <v>2158</v>
      </c>
    </row>
    <row spans="1:5" r="6">
      <c s="3" r="A6" t="s">
        <v>435</v>
      </c>
      <c s="8" r="B6" t="n">
        <v>7.93</v>
      </c>
    </row>
    <row spans="1:5" r="7">
      <c s="3" r="A7" t="s">
        <v>137</v>
      </c>
      <c s="7" r="B7" t="n">
        <v>6</v>
      </c>
      <c s="7" r="C7" t="n">
        <v>7</v>
      </c>
    </row>
    <row spans="1:5" r="8">
      <c s="3" r="A8" t="s">
        <v>436</v>
      </c>
      <c s="5" r="C8" t="n">
        <v>719</v>
      </c>
      <c s="5" r="D8" t="n">
        <v>2158</v>
      </c>
    </row>
    <row spans="1:5" r="9">
      <c s="3" r="A9" t="s">
        <v>437</v>
      </c>
      <c s="5" r="C9" t="n">
        <v>28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8</v>
      </c>
      <c s="2" r="B1" t="s">
        <v>2</v>
      </c>
      <c s="2" r="C1" t="s">
        <v>29</v>
      </c>
    </row>
    <row spans="1:3" r="2">
      <c s="3" r="A2" t="s">
        <v>439</v>
      </c>
      <c s="5" r="B2" t="n">
        <v>2877</v>
      </c>
      <c s="5" r="C2" t="n">
        <v>2877</v>
      </c>
    </row>
    <row spans="1:3" r="3">
      <c s="3" r="A3" t="s">
        <v>434</v>
      </c>
      <c s="5" r="B3" t="n">
        <v>2877</v>
      </c>
      <c s="5" r="C3" t="n">
        <v>2158</v>
      </c>
    </row>
    <row spans="1:3" r="4">
      <c s="3" r="A4" t="s">
        <v>440</v>
      </c>
      <c s="5" r="B4" t="n">
        <v>66181</v>
      </c>
      <c s="5" r="C4" t="n">
        <v>66900</v>
      </c>
    </row>
    <row spans="1:3" r="5">
      <c s="3" r="A5" t="s">
        <v>441</v>
      </c>
      <c s="5" r="B5" t="n">
        <v>71935</v>
      </c>
      <c s="5" r="C5" t="n">
        <v>719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73</v>
      </c>
    </row>
    <row spans="1:3" r="3">
      <c s="3" r="A3" t="s">
        <v>109</v>
      </c>
      <c s="7" r="B3" t="n">
        <v>52000</v>
      </c>
      <c s="7" r="C3" t="n">
        <v>-181000</v>
      </c>
    </row>
    <row spans="1:3" r="4">
      <c s="6" r="A4" t="s">
        <v>110</v>
      </c>
    </row>
    <row spans="1:3" r="5">
      <c s="3" r="A5" t="s">
        <v>111</v>
      </c>
      <c s="7" r="B5" t="n">
        <v>-31000</v>
      </c>
      <c s="5" r="C5" t="n">
        <v>27000</v>
      </c>
    </row>
    <row spans="1:3" r="6">
      <c s="3" r="A6" t="s">
        <v>112</v>
      </c>
      <c s="3" r="B6" t="s">
        <v>56</v>
      </c>
      <c s="5" r="C6" t="n">
        <v>-7000</v>
      </c>
    </row>
    <row spans="1:3" r="7">
      <c s="3" r="A7" t="s">
        <v>113</v>
      </c>
      <c s="7" r="B7" t="n">
        <v>0</v>
      </c>
      <c s="5" r="C7" t="n">
        <v>0</v>
      </c>
    </row>
    <row spans="1:3" r="8">
      <c s="3" r="A8" t="s">
        <v>114</v>
      </c>
      <c s="5" r="B8" t="n">
        <v>-31000</v>
      </c>
      <c s="5" r="C8" t="n">
        <v>20000</v>
      </c>
    </row>
    <row spans="1:3" r="9">
      <c s="3" r="A9" t="s">
        <v>115</v>
      </c>
      <c s="5" r="B9" t="n">
        <v>-31000</v>
      </c>
      <c s="5" r="C9" t="n">
        <v>20000</v>
      </c>
    </row>
    <row spans="1:3" r="10">
      <c s="3" r="A10" t="s">
        <v>116</v>
      </c>
      <c s="7" r="B10" t="n">
        <v>21000</v>
      </c>
      <c s="7" r="C10" t="n">
        <v>-16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0"/>
    <col customWidth="1" max="6" min="6" width="37"/>
    <col customWidth="1" max="7" min="7" width="10"/>
  </cols>
  <sheetData>
    <row spans="1:7" r="1">
      <c s="1" r="A1" t="s">
        <v>117</v>
      </c>
      <c s="2" r="B1" t="s">
        <v>118</v>
      </c>
      <c s="2" r="C1" t="s">
        <v>119</v>
      </c>
      <c s="2" r="D1" t="s">
        <v>120</v>
      </c>
      <c s="2" r="E1" t="s">
        <v>121</v>
      </c>
      <c s="2" r="F1" t="s">
        <v>122</v>
      </c>
      <c s="2" r="G1" t="s">
        <v>123</v>
      </c>
    </row>
    <row spans="1:7" r="2">
      <c s="3" r="A2" t="s">
        <v>124</v>
      </c>
      <c s="7" r="B2" t="n">
        <v>9</v>
      </c>
      <c s="7" r="C2" t="n">
        <v>7413</v>
      </c>
      <c s="7" r="D2" t="n">
        <v>6050</v>
      </c>
      <c s="7" r="E2" t="n">
        <v>-698</v>
      </c>
      <c s="7" r="F2" t="n">
        <v>-8</v>
      </c>
      <c s="7" r="G2" t="n">
        <v>12766</v>
      </c>
    </row>
    <row spans="1:7" r="3">
      <c s="3" r="A3" t="s">
        <v>109</v>
      </c>
      <c s="3" r="B3" t="s">
        <v>56</v>
      </c>
      <c s="3" r="C3" t="s">
        <v>56</v>
      </c>
      <c s="7" r="D3" t="n">
        <v>-181</v>
      </c>
      <c s="3" r="E3" t="s">
        <v>56</v>
      </c>
      <c s="3" r="F3" t="s">
        <v>56</v>
      </c>
      <c s="5" r="G3" t="n">
        <v>-181</v>
      </c>
    </row>
    <row spans="1:7" r="4">
      <c s="3" r="A4" t="s">
        <v>125</v>
      </c>
      <c s="3" r="B4" t="s">
        <v>56</v>
      </c>
      <c s="7" r="C4" t="n">
        <v>-1</v>
      </c>
      <c s="3" r="D4" t="s">
        <v>56</v>
      </c>
      <c s="7" r="E4" t="n">
        <v>8</v>
      </c>
      <c s="3" r="F4" t="s">
        <v>56</v>
      </c>
      <c s="5" r="G4" t="n">
        <v>7</v>
      </c>
    </row>
    <row spans="1:7" r="5">
      <c s="3" r="A5" t="s">
        <v>126</v>
      </c>
      <c s="3" r="B5" t="s">
        <v>56</v>
      </c>
      <c s="3" r="C5" t="s">
        <v>56</v>
      </c>
      <c s="3" r="D5" t="s">
        <v>56</v>
      </c>
      <c s="3" r="E5" t="s">
        <v>56</v>
      </c>
      <c s="7" r="F5" t="n">
        <v>20</v>
      </c>
      <c s="5" r="G5" t="n">
        <v>20</v>
      </c>
    </row>
    <row spans="1:7" r="6">
      <c s="3" r="A6" t="s">
        <v>127</v>
      </c>
      <c s="7" r="B6" t="n">
        <v>9</v>
      </c>
      <c s="7" r="C6" t="n">
        <v>7412</v>
      </c>
      <c s="7" r="D6" t="n">
        <v>5869</v>
      </c>
      <c s="7" r="E6" t="n">
        <v>-690</v>
      </c>
      <c s="5" r="F6" t="n">
        <v>12</v>
      </c>
      <c s="5" r="G6" t="n">
        <v>12612</v>
      </c>
    </row>
    <row spans="1:7" r="7">
      <c s="3" r="A7" t="s">
        <v>128</v>
      </c>
      <c s="7" r="B7" t="n">
        <v>9</v>
      </c>
      <c s="7" r="C7" t="n">
        <v>7407</v>
      </c>
      <c s="5" r="D7" t="n">
        <v>5371</v>
      </c>
      <c s="7" r="E7" t="n">
        <v>-669</v>
      </c>
      <c s="7" r="F7" t="n">
        <v>27</v>
      </c>
      <c s="5" r="G7" t="n">
        <v>12145</v>
      </c>
    </row>
    <row spans="1:7" r="8">
      <c s="3" r="A8" t="s">
        <v>109</v>
      </c>
      <c s="3" r="B8" t="s">
        <v>56</v>
      </c>
      <c s="3" r="C8" t="s">
        <v>56</v>
      </c>
      <c s="7" r="D8" t="n">
        <v>52</v>
      </c>
      <c s="3" r="E8" t="s">
        <v>56</v>
      </c>
      <c s="3" r="F8" t="s">
        <v>56</v>
      </c>
      <c s="5" r="G8" t="n">
        <v>52</v>
      </c>
    </row>
    <row spans="1:7" r="9">
      <c s="3" r="A9" t="s">
        <v>125</v>
      </c>
      <c s="3" r="B9" t="s">
        <v>56</v>
      </c>
      <c s="7" r="C9" t="n">
        <v>-1</v>
      </c>
      <c s="3" r="D9" t="s">
        <v>56</v>
      </c>
      <c s="7" r="E9" t="n">
        <v>7</v>
      </c>
      <c s="3" r="F9" t="s">
        <v>56</v>
      </c>
      <c s="5" r="G9" t="n">
        <v>6</v>
      </c>
    </row>
    <row spans="1:7" r="10">
      <c s="3" r="A10" t="s">
        <v>126</v>
      </c>
      <c s="3" r="B10" t="s">
        <v>56</v>
      </c>
      <c s="3" r="C10" t="s">
        <v>56</v>
      </c>
      <c s="3" r="D10" t="s">
        <v>56</v>
      </c>
      <c s="3" r="E10" t="s">
        <v>56</v>
      </c>
      <c s="7" r="F10" t="n">
        <v>-31</v>
      </c>
      <c s="5" r="G10" t="n">
        <v>-31</v>
      </c>
    </row>
    <row spans="1:7" r="11">
      <c s="3" r="A11" t="s">
        <v>129</v>
      </c>
      <c s="7" r="B11" t="n">
        <v>9</v>
      </c>
      <c s="7" r="C11" t="n">
        <v>7406</v>
      </c>
      <c s="7" r="D11" t="n">
        <v>5423</v>
      </c>
      <c s="7" r="E11" t="n">
        <v>-662</v>
      </c>
      <c s="7" r="F11" t="n">
        <v>-4</v>
      </c>
      <c s="7" r="G11" t="n">
        <v>121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0</v>
      </c>
      <c s="2" r="B1" t="s">
        <v>1</v>
      </c>
    </row>
    <row spans="1:3" r="2">
      <c s="2" r="B2" t="s">
        <v>2</v>
      </c>
      <c s="2" r="C2" t="s">
        <v>73</v>
      </c>
    </row>
    <row spans="1:3" r="3">
      <c s="3" r="A3" t="s">
        <v>121</v>
      </c>
    </row>
    <row spans="1:3" r="4">
      <c s="3" r="A4" t="s">
        <v>131</v>
      </c>
      <c s="5" r="B4" t="n">
        <v>719</v>
      </c>
      <c s="5" r="C4" t="n">
        <v>719</v>
      </c>
    </row>
    <row spans="1:3" r="5">
      <c s="3" r="A5" t="s">
        <v>131</v>
      </c>
      <c s="5" r="C5" t="n">
        <v>7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2</v>
      </c>
      <c s="2" r="B1" t="s">
        <v>1</v>
      </c>
    </row>
    <row spans="1:3" r="2">
      <c s="2" r="B2" t="s">
        <v>2</v>
      </c>
      <c s="2" r="C2" t="s">
        <v>73</v>
      </c>
    </row>
    <row spans="1:3" r="3">
      <c s="6" r="A3" t="s">
        <v>133</v>
      </c>
    </row>
    <row spans="1:3" r="4">
      <c s="3" r="A4" t="s">
        <v>104</v>
      </c>
      <c s="7" r="B4" t="n">
        <v>52000</v>
      </c>
      <c s="7" r="C4" t="n">
        <v>-181000</v>
      </c>
    </row>
    <row spans="1:3" r="5">
      <c s="6" r="A5" t="s">
        <v>134</v>
      </c>
    </row>
    <row spans="1:3" r="6">
      <c s="3" r="A6" t="s">
        <v>135</v>
      </c>
      <c s="5" r="B6" t="n">
        <v>58000</v>
      </c>
      <c s="5" r="C6" t="n">
        <v>65000</v>
      </c>
    </row>
    <row spans="1:3" r="7">
      <c s="3" r="A7" t="s">
        <v>136</v>
      </c>
      <c s="5" r="B7" t="n">
        <v>5000</v>
      </c>
      <c s="5" r="C7" t="n">
        <v>8000</v>
      </c>
    </row>
    <row spans="1:3" r="8">
      <c s="3" r="A8" t="s">
        <v>137</v>
      </c>
      <c s="5" r="B8" t="n">
        <v>6000</v>
      </c>
      <c s="5" r="C8" t="n">
        <v>7000</v>
      </c>
    </row>
    <row spans="1:3" r="9">
      <c s="3" r="A9" t="s">
        <v>82</v>
      </c>
      <c s="7" r="B9" t="n">
        <v>5000</v>
      </c>
      <c s="5" r="C9" t="n">
        <v>30000</v>
      </c>
    </row>
    <row spans="1:3" r="10">
      <c s="3" r="A10" t="s">
        <v>138</v>
      </c>
      <c s="3" r="B10" t="s">
        <v>56</v>
      </c>
      <c s="5" r="C10" t="n">
        <v>-7000</v>
      </c>
    </row>
    <row spans="1:3" r="11">
      <c s="3" r="A11" t="s">
        <v>139</v>
      </c>
      <c s="7" r="B11" t="n">
        <v>-15000</v>
      </c>
      <c s="5" r="C11" t="n">
        <v>-16000</v>
      </c>
    </row>
    <row spans="1:3" r="12">
      <c s="3" r="A12" t="s">
        <v>140</v>
      </c>
      <c s="5" r="B12" t="n">
        <v>23000</v>
      </c>
      <c s="5" r="C12" t="n">
        <v>33000</v>
      </c>
    </row>
    <row spans="1:3" r="13">
      <c s="3" r="A13" t="s">
        <v>141</v>
      </c>
      <c s="5" r="B13" t="n">
        <v>-19000</v>
      </c>
      <c s="5" r="C13" t="n">
        <v>-20000</v>
      </c>
    </row>
    <row spans="1:3" r="14">
      <c s="6" r="A14" t="s">
        <v>142</v>
      </c>
    </row>
    <row spans="1:3" r="15">
      <c s="3" r="A15" t="s">
        <v>37</v>
      </c>
      <c s="5" r="B15" t="n">
        <v>-1034000</v>
      </c>
      <c s="5" r="C15" t="n">
        <v>-446000</v>
      </c>
    </row>
    <row spans="1:3" r="16">
      <c s="3" r="A16" t="s">
        <v>43</v>
      </c>
      <c s="5" r="B16" t="n">
        <v>68000</v>
      </c>
      <c s="5" r="C16" t="n">
        <v>51000</v>
      </c>
    </row>
    <row spans="1:3" r="17">
      <c s="3" r="A17" t="s">
        <v>53</v>
      </c>
      <c s="5" r="B17" t="n">
        <v>579000</v>
      </c>
      <c s="5" r="C17" t="n">
        <v>643000</v>
      </c>
    </row>
    <row spans="1:3" r="18">
      <c s="3" r="A18" t="s">
        <v>143</v>
      </c>
      <c s="5" r="B18" t="n">
        <v>-324000</v>
      </c>
      <c s="5" r="C18" t="n">
        <v>348000</v>
      </c>
    </row>
    <row spans="1:3" r="19">
      <c s="3" r="A19" t="s">
        <v>144</v>
      </c>
      <c s="7" r="B19" t="n">
        <v>-272000</v>
      </c>
      <c s="5" r="C19" t="n">
        <v>167000</v>
      </c>
    </row>
    <row spans="1:3" r="20">
      <c s="6" r="A20" t="s">
        <v>145</v>
      </c>
    </row>
    <row spans="1:3" r="21">
      <c s="3" r="A21" t="s">
        <v>146</v>
      </c>
      <c s="3" r="B21" t="s">
        <v>56</v>
      </c>
      <c s="5" r="C21" t="n">
        <v>655000</v>
      </c>
    </row>
    <row spans="1:3" r="22">
      <c s="3" r="A22" t="s">
        <v>147</v>
      </c>
      <c s="3" r="B22" t="s">
        <v>56</v>
      </c>
      <c s="5" r="C22" t="n">
        <v>836000</v>
      </c>
    </row>
    <row spans="1:3" r="23">
      <c s="3" r="A23" t="s">
        <v>148</v>
      </c>
      <c s="7" r="B23" t="n">
        <v>93000</v>
      </c>
      <c s="5" r="C23" t="n">
        <v>1221000</v>
      </c>
    </row>
    <row spans="1:3" r="24">
      <c s="3" r="A24" t="s">
        <v>149</v>
      </c>
      <c s="5" r="B24" t="n">
        <v>140000</v>
      </c>
      <c s="5" r="C24" t="n">
        <v>114000</v>
      </c>
    </row>
    <row spans="1:3" r="25">
      <c s="3" r="A25" t="s">
        <v>150</v>
      </c>
      <c s="5" r="B25" t="n">
        <v>-2642000</v>
      </c>
      <c s="5" r="C25" t="n">
        <v>-6964000</v>
      </c>
    </row>
    <row spans="1:3" r="26">
      <c s="3" r="A26" t="s">
        <v>151</v>
      </c>
      <c s="5" r="B26" t="n">
        <v>237000</v>
      </c>
      <c s="5" r="C26" t="n">
        <v>127000</v>
      </c>
    </row>
    <row spans="1:3" r="27">
      <c s="3" r="A27" t="s">
        <v>152</v>
      </c>
      <c s="5" r="B27" t="n">
        <v>-67000</v>
      </c>
      <c s="5" r="C27" t="n">
        <v>-3000</v>
      </c>
    </row>
    <row spans="1:3" r="28">
      <c s="3" r="A28" t="s">
        <v>153</v>
      </c>
      <c s="5" r="B28" t="n">
        <v>-2239000</v>
      </c>
      <c s="5" r="C28" t="n">
        <v>-4014000</v>
      </c>
    </row>
    <row spans="1:3" r="29">
      <c s="6" r="A29" t="s">
        <v>154</v>
      </c>
    </row>
    <row spans="1:3" r="30">
      <c s="3" r="A30" t="s">
        <v>155</v>
      </c>
      <c s="5" r="B30" t="n">
        <v>5781000</v>
      </c>
      <c s="5" r="C30" t="n">
        <v>1653000</v>
      </c>
    </row>
    <row spans="1:3" r="31">
      <c s="3" r="A31" t="s">
        <v>156</v>
      </c>
      <c s="5" r="B31" t="n">
        <v>-406000</v>
      </c>
      <c s="5" r="C31" t="n">
        <v>-451000</v>
      </c>
    </row>
    <row spans="1:3" r="32">
      <c s="3" r="A32" t="s">
        <v>157</v>
      </c>
      <c s="7" r="B32" t="n">
        <v>-99000</v>
      </c>
      <c s="5" r="C32" t="n">
        <v>766000</v>
      </c>
    </row>
    <row spans="1:3" r="33">
      <c s="3" r="A33" t="s">
        <v>158</v>
      </c>
      <c s="3" r="B33" t="s">
        <v>56</v>
      </c>
      <c s="7" r="C33" t="n">
        <v>1500000</v>
      </c>
    </row>
    <row spans="1:3" r="34">
      <c s="3" r="A34" t="s">
        <v>159</v>
      </c>
      <c s="7" r="B34" t="n">
        <v>-45000</v>
      </c>
      <c s="3" r="C34" t="s">
        <v>56</v>
      </c>
    </row>
    <row spans="1:3" r="35">
      <c s="3" r="A35" t="s">
        <v>160</v>
      </c>
      <c s="5" r="B35" t="n">
        <v>5231000</v>
      </c>
      <c s="7" r="C35" t="n">
        <v>3468000</v>
      </c>
    </row>
    <row spans="1:3" r="36">
      <c s="3" r="A36" t="s">
        <v>161</v>
      </c>
      <c s="5" r="B36" t="n">
        <v>2720000</v>
      </c>
      <c s="5" r="C36" t="n">
        <v>-379000</v>
      </c>
    </row>
    <row spans="1:3" r="37">
      <c s="3" r="A37" t="s">
        <v>162</v>
      </c>
      <c s="5" r="B37" t="n">
        <v>2533000</v>
      </c>
      <c s="5" r="C37" t="n">
        <v>4047000</v>
      </c>
    </row>
    <row spans="1:3" r="38">
      <c s="3" r="A38" t="s">
        <v>163</v>
      </c>
      <c s="5" r="B38" t="n">
        <v>5253000</v>
      </c>
      <c s="5" r="C38" t="n">
        <v>3668000</v>
      </c>
    </row>
    <row spans="1:3" r="39">
      <c s="6" r="A39" t="s">
        <v>164</v>
      </c>
    </row>
    <row spans="1:3" r="40">
      <c s="3" r="A40" t="s">
        <v>165</v>
      </c>
      <c s="7" r="B40" t="n">
        <v>157000</v>
      </c>
      <c s="5" r="C40" t="n">
        <v>129000</v>
      </c>
    </row>
    <row spans="1:3" r="41">
      <c s="6" r="A41" t="s">
        <v>166</v>
      </c>
    </row>
    <row spans="1:3" r="42">
      <c s="3" r="A42" t="s">
        <v>167</v>
      </c>
      <c s="3" r="B42" t="s">
        <v>56</v>
      </c>
      <c s="7" r="C42" t="n">
        <v>1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8</v>
      </c>
      <c s="2" r="B1" t="s">
        <v>1</v>
      </c>
    </row>
    <row spans="1:2" r="2">
      <c s="2" r="B2" t="s">
        <v>2</v>
      </c>
    </row>
    <row spans="1:2" r="3">
      <c s="6" r="A3" t="s">
        <v>169</v>
      </c>
    </row>
    <row spans="1:2" r="4">
      <c s="3" r="A4" t="s">
        <v>170</v>
      </c>
      <c s="3"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Basis of Financial Sta</vt:lpstr>
      <vt:lpstr>Note 2 - New Accounting Pronoun</vt:lpstr>
      <vt:lpstr>Note 3 - Earnings per Share</vt:lpstr>
      <vt:lpstr>Note 4 - Securities</vt:lpstr>
      <vt:lpstr>Note 5 - Loans</vt:lpstr>
      <vt:lpstr>Note 6 - Regulatory Capital Rat</vt:lpstr>
      <vt:lpstr>Note 7 - Fair Value Measurement</vt:lpstr>
      <vt:lpstr>Note 8 - Employee Stock Ownersh</vt:lpstr>
      <vt:lpstr>Note 9 - Subsequent Events</vt:lpstr>
      <vt:lpstr>Note 3 - Earnings per Share (Ta</vt:lpstr>
      <vt:lpstr>Note 4 - Securities (Tables)</vt:lpstr>
      <vt:lpstr>Note 5 - Loans (Tables)</vt:lpstr>
      <vt:lpstr>Note 6 - Regulatory Capital R21</vt:lpstr>
      <vt:lpstr>Note 7 - Fair Value Measureme22</vt:lpstr>
      <vt:lpstr>Note 8 - Employee Stock Owner23</vt:lpstr>
      <vt:lpstr>Note 2 - New Accounting Prono24</vt:lpstr>
      <vt:lpstr>Note 3 - Earnings Per Share - E</vt:lpstr>
      <vt:lpstr>Note 4 - Securities - Amortized</vt:lpstr>
      <vt:lpstr>Note 5 - Loans (Details Textual</vt:lpstr>
      <vt:lpstr>Note 5 - Loans - Total Loans by</vt:lpstr>
      <vt:lpstr>Note 5 - Loans - Analysis of Al</vt:lpstr>
      <vt:lpstr>Note 5 - Loans - Analysis of Lo</vt:lpstr>
      <vt:lpstr>Note 5 - Loans - Impaired Loans</vt:lpstr>
      <vt:lpstr>Note 5 - Loans - Credit Quality</vt:lpstr>
      <vt:lpstr>Note 5 - Loans - Credit Quali33</vt:lpstr>
      <vt:lpstr>Note 5 - Loans - Loan Aging Inf</vt:lpstr>
      <vt:lpstr>Note 6 - Regulatory Capital R35</vt:lpstr>
      <vt:lpstr>Note 6 - Regulatory Capital R36</vt:lpstr>
      <vt:lpstr>Note 6 - Regulatory Capital R37</vt:lpstr>
      <vt:lpstr>Note 7 - Fair Value Measureme38</vt:lpstr>
      <vt:lpstr>Note 7 - Fair Value Measureme39</vt:lpstr>
      <vt:lpstr>Note 7 - Fair Value Measureme40</vt:lpstr>
      <vt:lpstr>Note 7 - Fair Value Measureme41</vt:lpstr>
      <vt:lpstr>Note 8 - Employee Stock Owner42</vt:lpstr>
      <vt:lpstr>Note 8 - Employee Stock Owner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5:55:19Z</dcterms:created>
  <dcterms:modified xmlns:dcterms="http://purl.org/dc/terms/" xmlns:xsi="http://www.w3.org/2001/XMLSchema-instance" xsi:type="dcterms:W3CDTF">2016-02-08T15:55:19Z</dcterms:modified>
  <dc:title xmlns:dc="http://purl.org/dc/elements/1.1/">Untitled</dc:title>
  <dc:description xmlns:dc="http://purl.org/dc/elements/1.1/"/>
  <dc:subject xmlns:dc="http://purl.org/dc/elements/1.1/"/>
  <cp:keywords/>
  <cp:category/>
</cp:coreProperties>
</file>